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Balance Sheet Details" sheetId="9" state="visible" r:id="rId9"/>
    <sheet xmlns:r="http://schemas.openxmlformats.org/officeDocument/2006/relationships" name="Note 3 - Fair Value Measurement" sheetId="10" state="visible" r:id="rId10"/>
    <sheet xmlns:r="http://schemas.openxmlformats.org/officeDocument/2006/relationships" name="Note 4 - Debt" sheetId="11" state="visible" r:id="rId11"/>
    <sheet xmlns:r="http://schemas.openxmlformats.org/officeDocument/2006/relationships" name="Note 5 - Mezzanine Equity" sheetId="12" state="visible" r:id="rId12"/>
    <sheet xmlns:r="http://schemas.openxmlformats.org/officeDocument/2006/relationships" name="Note 6 - Stockholders' Deficit" sheetId="13" state="visible" r:id="rId13"/>
    <sheet xmlns:r="http://schemas.openxmlformats.org/officeDocument/2006/relationships" name="Note 7 - Variable-interest Enti" sheetId="14" state="visible" r:id="rId14"/>
    <sheet xmlns:r="http://schemas.openxmlformats.org/officeDocument/2006/relationships" name="Note 8 - Net Loss Per Share Att" sheetId="15" state="visible" r:id="rId15"/>
    <sheet xmlns:r="http://schemas.openxmlformats.org/officeDocument/2006/relationships" name="Note 9 - Commitments and Contin" sheetId="16" state="visible" r:id="rId16"/>
    <sheet xmlns:r="http://schemas.openxmlformats.org/officeDocument/2006/relationships" name="Note 10 - Revenue Recognition a" sheetId="17" state="visible" r:id="rId17"/>
    <sheet xmlns:r="http://schemas.openxmlformats.org/officeDocument/2006/relationships" name="Note 11 - Related Party Transac" sheetId="18" state="visible" r:id="rId18"/>
    <sheet xmlns:r="http://schemas.openxmlformats.org/officeDocument/2006/relationships" name="Note 12 - Stock-based Compensat"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1 - Basis of Presentatio_2" sheetId="22" state="visible" r:id="rId22"/>
    <sheet xmlns:r="http://schemas.openxmlformats.org/officeDocument/2006/relationships" name="Note 2 - Balance Sheet Details " sheetId="23" state="visible" r:id="rId23"/>
    <sheet xmlns:r="http://schemas.openxmlformats.org/officeDocument/2006/relationships" name="Note 3 - Fair Value Measureme_2" sheetId="24" state="visible" r:id="rId24"/>
    <sheet xmlns:r="http://schemas.openxmlformats.org/officeDocument/2006/relationships" name="Note 4 - Debt (Tables)" sheetId="25" state="visible" r:id="rId25"/>
    <sheet xmlns:r="http://schemas.openxmlformats.org/officeDocument/2006/relationships" name="Note 5 - Mezzanine Equity (Tabl" sheetId="26" state="visible" r:id="rId26"/>
    <sheet xmlns:r="http://schemas.openxmlformats.org/officeDocument/2006/relationships" name="Note 6 - Stockholders' Deficit " sheetId="27" state="visible" r:id="rId27"/>
    <sheet xmlns:r="http://schemas.openxmlformats.org/officeDocument/2006/relationships" name="Note 7 - Variable-interest En_2" sheetId="28" state="visible" r:id="rId28"/>
    <sheet xmlns:r="http://schemas.openxmlformats.org/officeDocument/2006/relationships" name="Note 8 - Net Loss Per Share A_2" sheetId="29" state="visible" r:id="rId29"/>
    <sheet xmlns:r="http://schemas.openxmlformats.org/officeDocument/2006/relationships" name="Note 9 - Commitments and Cont_2" sheetId="30" state="visible" r:id="rId30"/>
    <sheet xmlns:r="http://schemas.openxmlformats.org/officeDocument/2006/relationships" name="Note 10 - Revenue Recognition_2" sheetId="31" state="visible" r:id="rId31"/>
    <sheet xmlns:r="http://schemas.openxmlformats.org/officeDocument/2006/relationships" name="Note 11 - Related Party Trans_2" sheetId="32" state="visible" r:id="rId32"/>
    <sheet xmlns:r="http://schemas.openxmlformats.org/officeDocument/2006/relationships" name="Note 12 - Stock-based Compens_2" sheetId="33" state="visible" r:id="rId33"/>
    <sheet xmlns:r="http://schemas.openxmlformats.org/officeDocument/2006/relationships" name="Note 1 - Basis of Presentatio_3" sheetId="34" state="visible" r:id="rId34"/>
    <sheet xmlns:r="http://schemas.openxmlformats.org/officeDocument/2006/relationships" name="Note 1 - Basis of Presentatio_4" sheetId="35" state="visible" r:id="rId35"/>
    <sheet xmlns:r="http://schemas.openxmlformats.org/officeDocument/2006/relationships" name="Note 2 - Balance Sheet Detail_2" sheetId="36" state="visible" r:id="rId36"/>
    <sheet xmlns:r="http://schemas.openxmlformats.org/officeDocument/2006/relationships" name="Note 2 - Balance Sheet Detail_3" sheetId="37" state="visible" r:id="rId37"/>
    <sheet xmlns:r="http://schemas.openxmlformats.org/officeDocument/2006/relationships" name="Note 2 - Balance Sheet Detail_4" sheetId="38" state="visible" r:id="rId38"/>
    <sheet xmlns:r="http://schemas.openxmlformats.org/officeDocument/2006/relationships" name="Note 2 - Balance Sheet Detail_5" sheetId="39" state="visible" r:id="rId39"/>
    <sheet xmlns:r="http://schemas.openxmlformats.org/officeDocument/2006/relationships" name="Note 2 - Balance Sheet Detail_6" sheetId="40" state="visible" r:id="rId40"/>
    <sheet xmlns:r="http://schemas.openxmlformats.org/officeDocument/2006/relationships" name="Note 3 - Fair Value Measureme_3" sheetId="41" state="visible" r:id="rId41"/>
    <sheet xmlns:r="http://schemas.openxmlformats.org/officeDocument/2006/relationships" name="Note 3 - Fair Value Measureme_4" sheetId="42" state="visible" r:id="rId42"/>
    <sheet xmlns:r="http://schemas.openxmlformats.org/officeDocument/2006/relationships" name="Note 3 - Fair Value Measureme_5" sheetId="43" state="visible" r:id="rId43"/>
    <sheet xmlns:r="http://schemas.openxmlformats.org/officeDocument/2006/relationships" name="Note 3 - Fair Value Measureme_6" sheetId="44" state="visible" r:id="rId44"/>
    <sheet xmlns:r="http://schemas.openxmlformats.org/officeDocument/2006/relationships" name="Note 3 - Fair Value Measureme_7" sheetId="45" state="visible" r:id="rId45"/>
    <sheet xmlns:r="http://schemas.openxmlformats.org/officeDocument/2006/relationships" name="Note 4 - Debt (Details Textual)" sheetId="46" state="visible" r:id="rId46"/>
    <sheet xmlns:r="http://schemas.openxmlformats.org/officeDocument/2006/relationships" name="Note 4 - Debt - Debt Components" sheetId="47" state="visible" r:id="rId47"/>
    <sheet xmlns:r="http://schemas.openxmlformats.org/officeDocument/2006/relationships" name="Note 4 - Debt - Long-term Debt " sheetId="48" state="visible" r:id="rId48"/>
    <sheet xmlns:r="http://schemas.openxmlformats.org/officeDocument/2006/relationships" name="Note 5 - Mezzanine Equity (Deta" sheetId="49" state="visible" r:id="rId49"/>
    <sheet xmlns:r="http://schemas.openxmlformats.org/officeDocument/2006/relationships" name="Note 5 - Mezzanine Equity - Mez" sheetId="50" state="visible" r:id="rId50"/>
    <sheet xmlns:r="http://schemas.openxmlformats.org/officeDocument/2006/relationships" name="Note 6 - Stockholders' Defici_2" sheetId="51" state="visible" r:id="rId51"/>
    <sheet xmlns:r="http://schemas.openxmlformats.org/officeDocument/2006/relationships" name="Note 6 - Stockholders' Defici_3" sheetId="52" state="visible" r:id="rId52"/>
    <sheet xmlns:r="http://schemas.openxmlformats.org/officeDocument/2006/relationships" name="Note 7 - Variable-interest En_3" sheetId="53" state="visible" r:id="rId53"/>
    <sheet xmlns:r="http://schemas.openxmlformats.org/officeDocument/2006/relationships" name="Note 7 - Variable-interest En_4" sheetId="54" state="visible" r:id="rId54"/>
    <sheet xmlns:r="http://schemas.openxmlformats.org/officeDocument/2006/relationships" name="Note 8 - Net Loss Per Share A_3" sheetId="55" state="visible" r:id="rId55"/>
    <sheet xmlns:r="http://schemas.openxmlformats.org/officeDocument/2006/relationships" name="Note 8 - Net Loss Per Share A_4" sheetId="56" state="visible" r:id="rId56"/>
    <sheet xmlns:r="http://schemas.openxmlformats.org/officeDocument/2006/relationships" name="Note 8 - Net Loss Per Share A_5" sheetId="57" state="visible" r:id="rId57"/>
    <sheet xmlns:r="http://schemas.openxmlformats.org/officeDocument/2006/relationships" name="Note 9 - Commitments and Cont_3" sheetId="58" state="visible" r:id="rId58"/>
    <sheet xmlns:r="http://schemas.openxmlformats.org/officeDocument/2006/relationships" name="Note 9 - Commitments and Cont_4" sheetId="59" state="visible" r:id="rId59"/>
    <sheet xmlns:r="http://schemas.openxmlformats.org/officeDocument/2006/relationships" name="Note 10 - Revenue Recognition_3" sheetId="60" state="visible" r:id="rId60"/>
    <sheet xmlns:r="http://schemas.openxmlformats.org/officeDocument/2006/relationships" name="Note 10 - Revenue Recognition_4" sheetId="61" state="visible" r:id="rId61"/>
    <sheet xmlns:r="http://schemas.openxmlformats.org/officeDocument/2006/relationships" name="Note 10 - Revenue Recognition_5" sheetId="62" state="visible" r:id="rId62"/>
    <sheet xmlns:r="http://schemas.openxmlformats.org/officeDocument/2006/relationships" name="Note 10 - Revenue Recognition_6" sheetId="63" state="visible" r:id="rId63"/>
    <sheet xmlns:r="http://schemas.openxmlformats.org/officeDocument/2006/relationships" name="Note 10 - Revenue Recognition_7" sheetId="64" state="visible" r:id="rId64"/>
    <sheet xmlns:r="http://schemas.openxmlformats.org/officeDocument/2006/relationships" name="Note 10 - Revenue Recognition_8" sheetId="65" state="visible" r:id="rId65"/>
    <sheet xmlns:r="http://schemas.openxmlformats.org/officeDocument/2006/relationships" name="Note 11 - Related Party Trans_3" sheetId="66" state="visible" r:id="rId66"/>
    <sheet xmlns:r="http://schemas.openxmlformats.org/officeDocument/2006/relationships" name="Note 12 - Stock-based Compens_3" sheetId="67" state="visible" r:id="rId67"/>
    <sheet xmlns:r="http://schemas.openxmlformats.org/officeDocument/2006/relationships" name="Note 12 - Stock-based Compens_4" sheetId="68" state="visible" r:id="rId68"/>
    <sheet xmlns:r="http://schemas.openxmlformats.org/officeDocument/2006/relationships" name="Note 12 - Stock-based Compens_5" sheetId="69" state="visible" r:id="rId69"/>
    <sheet xmlns:r="http://schemas.openxmlformats.org/officeDocument/2006/relationships" name="Note 12 - Stock-based Compens_6" sheetId="70" state="visible" r:id="rId70"/>
    <sheet xmlns:r="http://schemas.openxmlformats.org/officeDocument/2006/relationships" name="Note 12 - Stock-based Compens_7" sheetId="71" state="visible" r:id="rId71"/>
    <sheet xmlns:r="http://schemas.openxmlformats.org/officeDocument/2006/relationships" name="Note 12 - Stock-based Compens_8" sheetId="72" state="visible" r:id="rId72"/>
    <sheet xmlns:r="http://schemas.openxmlformats.org/officeDocument/2006/relationships" name="Note 13 - Subsequent Events (De" sheetId="73" state="visible" r:id="rId73"/>
  </sheets>
  <definedNames/>
  <calcPr calcId="124519" fullCalcOnLoad="1"/>
</workbook>
</file>

<file path=xl/sharedStrings.xml><?xml version="1.0" encoding="utf-8"?>
<sst xmlns="http://schemas.openxmlformats.org/spreadsheetml/2006/main" uniqueCount="760">
  <si>
    <t>Document And Entity Information - shares</t>
  </si>
  <si>
    <t>9 Months Ended</t>
  </si>
  <si>
    <t>Sep. 30, 2018</t>
  </si>
  <si>
    <t>Nov. 09, 2018</t>
  </si>
  <si>
    <t>Document Information [Line Items]</t>
  </si>
  <si>
    <t>Entity Registrant Name</t>
  </si>
  <si>
    <t>AMYRIS, INC.</t>
  </si>
  <si>
    <t>Entity Central Index Key</t>
  </si>
  <si>
    <t>Trading Symbol</t>
  </si>
  <si>
    <t>amr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Restricted cash</t>
  </si>
  <si>
    <t>Accounts receivable, net of allowance of $642 as of September 30, 2018 and December 31, 2017</t>
  </si>
  <si>
    <t>Unbilled receivable</t>
  </si>
  <si>
    <t>Inventories</t>
  </si>
  <si>
    <t>Prepaid expenses and other current assets</t>
  </si>
  <si>
    <t>Total current assets</t>
  </si>
  <si>
    <t>Property, plant and equipment, net</t>
  </si>
  <si>
    <t>Unbilled receivable, noncurrent</t>
  </si>
  <si>
    <t>Restricted cash, noncurrent</t>
  </si>
  <si>
    <t>Recoverable taxes from Brazilian government entities</t>
  </si>
  <si>
    <t>Other assets</t>
  </si>
  <si>
    <t>Total assets</t>
  </si>
  <si>
    <t>Current liabilities:</t>
  </si>
  <si>
    <t>Accounts payable</t>
  </si>
  <si>
    <t>Accrued and other current liabilities</t>
  </si>
  <si>
    <t>Deferred revenue</t>
  </si>
  <si>
    <t>Debt, current portion</t>
  </si>
  <si>
    <t>Related party debt, current portion</t>
  </si>
  <si>
    <t>Total current liabilities</t>
  </si>
  <si>
    <t>Long-term debt, net of current portion</t>
  </si>
  <si>
    <t>Related party debt, net of current portion</t>
  </si>
  <si>
    <t>Derivative liabilities</t>
  </si>
  <si>
    <t>Other noncurrent liabilities</t>
  </si>
  <si>
    <t>Total liabilities</t>
  </si>
  <si>
    <t>Commitments and contingencies (Note 9)</t>
  </si>
  <si>
    <t xml:space="preserve"> </t>
  </si>
  <si>
    <t>Stockholders’ deficit:</t>
  </si>
  <si>
    <t>Preferred stock - $0.0001 par value, 5,000,000 shares authorized as of September 30, 2018 and December 31, 2017, and 14,656 and 22,171 shares issued and outstanding as of September 30, 2018 and December 31, 2017, respectively</t>
  </si>
  <si>
    <t>Common stock - $0.0001 par value, 250,000,000 shares authorized as of September 30, 2018 and December 31, 2017; 64,090,445 and 45,637,433 shares issued and outstanding as of September 30, 2018 and December 31, 2017, respectively</t>
  </si>
  <si>
    <t>Additional paid-in capital</t>
  </si>
  <si>
    <t>Accumulated other comprehensive loss</t>
  </si>
  <si>
    <t>Accumulated deficit</t>
  </si>
  <si>
    <t>Total Amyris, Inc. stockholders’ deficit</t>
  </si>
  <si>
    <t>Noncontrolling interest</t>
  </si>
  <si>
    <t>Total stockholders' deficit</t>
  </si>
  <si>
    <t>Total liabilities, mezzanine equity and stockholders' deficit</t>
  </si>
  <si>
    <t>Contingently Redeemable Common Stock [Member]</t>
  </si>
  <si>
    <t>Mezzanine Equity</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7</t>
  </si>
  <si>
    <t>Revenue:</t>
  </si>
  <si>
    <t>Revenues</t>
  </si>
  <si>
    <t>Cost and operating expenses:</t>
  </si>
  <si>
    <t>Cost of products sold</t>
  </si>
  <si>
    <t>Research and development</t>
  </si>
  <si>
    <t>Sales, general and administrative</t>
  </si>
  <si>
    <t>Total cost and operating expenses</t>
  </si>
  <si>
    <t>Loss from operations</t>
  </si>
  <si>
    <t>Other income (expense):</t>
  </si>
  <si>
    <t>Interest expense</t>
  </si>
  <si>
    <t>Gain (loss) from change in fair value of derivative instruments</t>
  </si>
  <si>
    <t>Gain (loss) upon extinguishment of derivative liability</t>
  </si>
  <si>
    <t>Gain (loss) upon extinguishment of debt</t>
  </si>
  <si>
    <t>Other income (expense), net</t>
  </si>
  <si>
    <t>Total other income (expense), net</t>
  </si>
  <si>
    <t>Loss before income taxes</t>
  </si>
  <si>
    <t>(Provision for) benefit from income taxes</t>
  </si>
  <si>
    <t>Net loss attributable to Amyris, Inc.</t>
  </si>
  <si>
    <t>Less deemed dividend on capital distribution to related parties</t>
  </si>
  <si>
    <t>Less deemed dividend related to beneficial conversion feature on Series A preferred stock</t>
  </si>
  <si>
    <t>Less deemed dividend related to beneficial conversion feature on Series B preferred stock</t>
  </si>
  <si>
    <t>Less deemed dividend related to beneficial conversion feature on Series D preferred stock</t>
  </si>
  <si>
    <t>Less cumulative dividends on Series A and B preferred stock</t>
  </si>
  <si>
    <t>Net loss attributable to Amyris, Inc. common stockholders</t>
  </si>
  <si>
    <t>Loss per share attributable to common stockholders, basic and diluted (in dollars per share)</t>
  </si>
  <si>
    <t>Weighted-average shares of common stock outstanding used in computing loss per share of common stock, basic and diluted (in dollars per share)</t>
  </si>
  <si>
    <t>Product [Member]</t>
  </si>
  <si>
    <t>Licenses and Royalties [Member]</t>
  </si>
  <si>
    <t>Grants and Collaborations [Member]</t>
  </si>
  <si>
    <t>Condensed Consolidated Statements of Operations (Unaudited) (Parentheticals) - USD ($) $ in Thousands</t>
  </si>
  <si>
    <t>Revenues, related party</t>
  </si>
  <si>
    <t>Condensed Consolidated Statements of Comprehensive Loss (Unaudited) - USD ($) $ in Thousands</t>
  </si>
  <si>
    <t>Comprehensive loss:</t>
  </si>
  <si>
    <t>Foreign currency translation adjustment, net of tax</t>
  </si>
  <si>
    <t>Total comprehensive loss attributable to Amyris, Inc.</t>
  </si>
  <si>
    <t>Condensed Consolidated Statements of Cash Flows (Unaudited) - USD ($)</t>
  </si>
  <si>
    <t>Cash flows from operating activities</t>
  </si>
  <si>
    <t>Net loss</t>
  </si>
  <si>
    <t>Adjustments to reconcile net loss to net cash used in operating activities:</t>
  </si>
  <si>
    <t>Loss (gain) from change in fair value of derivative instruments</t>
  </si>
  <si>
    <t>Amortization of debt discount</t>
  </si>
  <si>
    <t>Stock-based compensation</t>
  </si>
  <si>
    <t>Depreciation and amortization</t>
  </si>
  <si>
    <t>Loss on disposal and impairment of property, plant and equipment</t>
  </si>
  <si>
    <t>Loss (gain) on foreign currency exchange rates</t>
  </si>
  <si>
    <t>Loss upon extinguishment of debt</t>
  </si>
  <si>
    <t>Receipt of equity in connection with collaboration arrangements revenue</t>
  </si>
  <si>
    <t>Gain upon extinguishment of derivative liability</t>
  </si>
  <si>
    <t>Gain on change in fair value of equity investment</t>
  </si>
  <si>
    <t>Changes in assets and liabilities:</t>
  </si>
  <si>
    <t>Accounts receivable</t>
  </si>
  <si>
    <t>Unbilled receivables</t>
  </si>
  <si>
    <t>Prepaid expenses and other assets</t>
  </si>
  <si>
    <t>Accrued and other liabilities</t>
  </si>
  <si>
    <t>Net cash used in operating activities</t>
  </si>
  <si>
    <t>Cash flows from investing activities</t>
  </si>
  <si>
    <t>Sales of short-term investments, net</t>
  </si>
  <si>
    <t>Purchases of property, plant and equipment</t>
  </si>
  <si>
    <t>Net cash (used in) provided by investing activities</t>
  </si>
  <si>
    <t>Cash flows from financing activities</t>
  </si>
  <si>
    <t>Proceeds from exercises of warrants, net</t>
  </si>
  <si>
    <t>Proceeds from issuance of debt, net of issuance costs</t>
  </si>
  <si>
    <t>Proceeds from issuance of common stock in private placement</t>
  </si>
  <si>
    <t>Proceeds from exercises of ESPP purchases</t>
  </si>
  <si>
    <t>Proceeds from exercises of common stock options</t>
  </si>
  <si>
    <t>Proceeds from issuance of convertible preferred stock</t>
  </si>
  <si>
    <t>Payment of minimum employee taxes withheld upon net share settlement of restricted stock units</t>
  </si>
  <si>
    <t>Principal payments on capital leases</t>
  </si>
  <si>
    <t>Principal payments on debt</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the period</t>
  </si>
  <si>
    <t>Restricted cash, current</t>
  </si>
  <si>
    <t>Cash paid for interest</t>
  </si>
  <si>
    <t>Derecognition of derivative liabilities upon exercise of warrants</t>
  </si>
  <si>
    <t>Accrued interest added to debt principal</t>
  </si>
  <si>
    <t>Acquisition of property, plant and equipment under accounts payable, accrued liabilities and notes payable</t>
  </si>
  <si>
    <t>Financing of equipment</t>
  </si>
  <si>
    <t>Issuance of convertible preferred stock upon conversion of debt</t>
  </si>
  <si>
    <t>Issuance of common stock upon conversion of debt</t>
  </si>
  <si>
    <t>Issuance of common stock for settlement of debt principal and interest payments</t>
  </si>
  <si>
    <t>Financing of insurance premium under notes payable</t>
  </si>
  <si>
    <t>Note 1 - Basis of Presentation and Summary of Significant Accounting Policies</t>
  </si>
  <si>
    <t>Notes to Financial Statements</t>
  </si>
  <si>
    <t>Significant Accounting Policies [Text Block]</t>
  </si>
  <si>
    <t>1. Amyris, Inc. (Amyris or the Company) is a leading industrial biotechnology company that applies its technology platform to engineer, manufacture and sell high performance, natural, sustainably-sourced products into the Health &amp; Wellness, Clean Beauty, and Flavor &amp; Fragrance markets. The Company's proven technology platform enables the Company to rapidly engineer microbes and use them as catalysts to metabolize renewable, plant-sourced sugars into large volume, high-value ingredients. The Company's biotechnology platform and industrial fermentation process replace existing complex and expensive manufacturing processes. The Company has successfully used its technology to develop and produce eight The accompanying unaudited condensed consolidated financial statements of Amyris, Inc. should be read in conjunction with the audited consolidated financial statements and notes thereto included in the 10 December 31, 2017 10 10 X. not not Liquidity The Company has incurred significant operating losses since its inception and expects to continue to incur losses and negative cash flows from operations for at least the next 12 September 30, 2018, $105.6 $59.6 December 31, 2017 $1.4 As of September 30, 2018, $21.5 $171.1 $108.9 $23.3 October November 2018, $23.3 13, November 30, 2019 $111.4 (excluding $25.0 $15.7 three September 30, 2018, not one 4, no not Cash and cash equivalents of $19.0 September 30, 2018 not one one not 12 12 may may not Significant Accounting Policies Note 1, 10 606 606” Revenue from Contracts with Customers 2016 01, Financial Instruments-Overall (Subtopic 825 10 no three nine September 30, 2018. 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recognized when, or as, the Company satisfies a performance obligation by transferring control over a product or service to a customer. The Company generally does not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The Company’s significant contracts and contractual terms with its customers are presented in Note 10, 8 10 The Company recognizes revenue when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renewable products are delivered to customers from the Company’s facilities with shipping terms typically specifying F.O.B. shipping poi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may not not not two not Licenses and Royalties Licensing of Intellectual Property: Royalties from Licensing of Intellectual Property: When the Company’s intellectual property license is the only performance obligation, or it is the predominant performance obligation in arrangements with multiple performance obligations, the Company applies the sales-based royalty exception and revenue is estimated and recognized at a point in time when the licensee’s product sales occur. Estimates of sales-based royalty revenues are made using the most likely outcome method, which is the single amount in a range of possible amounts derived from the licensee’s historical sales volumes and sales prices of its products and recent commodity market pricing data and trends. When the Company’s intellectual property license is not not Grants and Collaborative Research and Development Services Collaborative Research and Development Services: one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he Company generally invoices its collaborators on a monthly or quarterly basis, or upon the completion of the effort or achievement of a milestone, based on the terms of each agreement. Deferred revenue arises from amounts received in advance of performing the research and development activities and is recognized as revenue in future periods as the performance obligations are satisfied. Gra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For descriptions of the Company's other significant accounting policies, see the Company's Annual Report on Form 10 December 31, 2017. Recent Accounting Pronouncements (a) Recent Accounting Standards, Pronouncements or Updates Recently Adopted In the nine September 30, 2018, Revenue Recognition 606 January 1, 2018. 606 606 not January 1, 2018. not 605, The Company applied ASC 606 January 1, 2018, The cumulative effect of initially applying ASC 606 January 1, 2018 $0.8 $0.8 606 605. not may The following table presents the amounts by which revenue is affected in the current reporting period by the application of ASC 606 No 606. Three Months Ended September 30, 2018 Nine Months Ended September 30, 2018 (In thousands) As Adjustments Amounts Without As Adjustments Amounts Without Renewable products $ 9,639 $ — $ 9,639 $ 21,467 $ — $ 21,467 Licenses and royalties 142 1,656 1,798 18,466 (14,091 ) 4,375 Grants and collaborations 5,085 (1,555 ) 3,530 21,125 (3,820 ) 17,305 Total revenue from all customers $ 14,866 $ 101 $ 14,967 $ 61,058 $ (17,911 ) $ 43,147 Financial Instruments January 2016, 2016 01, Financial Instruments-Overall (Subtopic 825 10 2016 01 January 1, 2018 $1.4 January 1, 2018 January 1, 2018 Classification of Cash Flow Elements August 2016, 2016 15, Statement of Cash Flows (Topic 230 2016 15 2016 15 January 1, 2018 not Restricted Cash in Statement of Cash Flows November 2016, 2016 18, Statement of Cash Flows (Topic 230 January 1, 2018 2016 18 Derecognition of Nonfinancial Assets February 2017, 2017 05, Other Income—Gains and Losses from the Derecognition of Nonfinancial Assets (Subtopic 610 20 606 not 1 not not not 2 not January 1, 2018 not Staff Accounting Bulletin No 118 2017 December 22, 2017, 2017 not 35% 21%, one December 31, 2017. Based on the Company’s current operations it is anticipated that the only significant current impact of the Act for the Company will be the reduction in the U.S. corporate tax rate. The Act reduces the corporate tax rate to 21 January 1, 2018. December 2017, No. 118 118 not September 30, 2018, not may one 118. September 30, 2018, not (b) Recent Accounting Standards Pronouncements or Updates Not Leases February 2016, 2016 02, Leases (Topic 842 first 2019 may 840, Leases 842, Leases may Financial Instruments with "Down Round" Features July 2017, 2017 11, Earnings Per Share (Topic 260 480 815 no first 2019 Non-employee Stock-based Compensation June 2018, 2018 07, Improvements to Nonemployee Share-Based Payment Accounting, no first 2019 not Fair Value Measurement August 2018, 2018 13, Fair Value Measurement (Topic 820 820, Fair Value Measurement 2018 13 first 2020, 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s presented. Actual results could differ from these estimates, and such differences may Reclassifications Certain prior period amounts have been reclassified to conform to the current period presentation in the Company’s condensed consolidated financial statements and the accompanying notes to the condensed consolidated financial statements, as follows: • The condensed consolidated statements of operations previously presented license fee revenue in combination with grants and collaborations revenue, and royalties (formerly referred to as “value share”) were previously presented in combination with renewable products revenue. Licenses and royalties revenue is presented as a separate line within the condensed consolidated statements of operations. The reclassifications reflect the growth in the Company’s business model of licensing its technology and earning royalties from customers utilizing the Company’s technology in the products it produces and sells. The reclassifications had no • The condensed consolidated statements of operations and condensed consolidated statements of cash flows previously presented gains or losses upon extinguishment of derivative liabilities in combination with gains or losses from change in fair value of derivative instruments. In 2018, no • In the statements of cash flows, the prior period has been restated to reflect accounting standards changes for reporting restricted cash.</t>
  </si>
  <si>
    <t>Note 2 - Balance Sheet Details</t>
  </si>
  <si>
    <t>Supplemental Balance Sheet Disclosures [Text Block]</t>
  </si>
  <si>
    <t xml:space="preserve">2. Inventories Inventories are stated at the lower of cost or net realizable value and are comprised of the following: (In thousands) September 30, December 31, Raw materials $ 1,129 $ 819 Work-in-process 929 364 Finished goods 4,202 4,225 Inventories $ 6,260 $ 5,408 Property, Plant and Equipment, Net Property, plant and equipment, net is comprised of the following: (In thousands) September 30, December 31, Machinery and equipment $ 46,725 $ 49,277 Leasehold improvements 40,703 40,036 Computers and software 10,666 9,555 Furniture and office equipment, vehicles and land 3,705 3,415 Construction in progress 19,343 17,438 121,142 119,721 Less: accumulated depreciation and amortization (104,520 ) (105,829 ) Property, plant and equipment, net $ 16,622 $ 13,892 Property, plant and equipment, net includes $4.9 $4.2 September 30, 2018 December 31, 2017, $2.1 $1.6 September 30, 2018 December 31, 2017, During the three nine September 30, 2018, $0.5 $2.1 Depreciation and amortization expense, including amortization of assets under capital leases, was $1.0 $2.7 three September 30, 2018 2017, $4.0 $8.1 nine September 30, 2018 2017, Other Assets Other assets are comprised of the following: (In thousands) September 30, December 31, Contingent consideration $ 7,805 $ 8,151 Prepaid royalty 6,847 7,409 Equity investment in SweeGen 5,313 3,233 Deposits 4,171 2,462 Goodwill 560 560 Other 1,861 825 Other assets $ 26,557 $ 22,640 Accrued and Other Current Liabilities Accrued and other current liabilities are comprised of the following: (In thousands) September 30, December 31, Payroll and related expenses $ 9,774 $ 7,238 Accrued interest 6,010 8,213 SMA relocation accrual 2,964 3,587 Tax-related liabilities 2,154 5,837 Professional services 1,402 1,894 Contract termination 1,000 — Other 3,959 2,633 Total accrued and other current liabilities $ 27,263 $ 29,402 </t>
  </si>
  <si>
    <t>Note 3 - Fair Value Measurement</t>
  </si>
  <si>
    <t>Financial Instruments Disclosure [Text Block]</t>
  </si>
  <si>
    <t xml:space="preserve">3. Assets and Liabilities Measured and Recorded at Fair Value on a Recurring Basis The following tables summarize assets and liabilities measured at fair value, and the respective fair value by input classification level within the fair value hierarchy: (In thousands) September 30, 2018 December 31, 2017 Level 1 Level 2 Level 3 Total Level 1 Level 2 Level 3 Total Assets Money market funds $ — $ — $ — $ — $ 53,199 $ — $ — $ 53,199 Certificates of deposit — — — — 7,813 — — 7,813 Equity investment in SweeGen — 5,313 — 5,313 — — — — Total assets measured and recorded at fair value $ — $ 5,313 $ — $ 5,313 $ 61,012 $ — $ — $ 61,012 Liabilities Embedded derivatives in connection with the issuance of debt and equity instruments $ — $ — $ 9,379 $ 9,379 $ — $ — $ 4,203 $ 4,203 Freestanding derivative instruments in connection with the issuance of equity instruments — — 89,283 89,283 — — 115,775 115,775 Total liabilities measured and recorded at fair value $ — $ — $ 98,662 $ 98,662 $ — $ — $ 119,978 $ 119,978 There were no Equity Investment in SweeGen The Company holds 850,115 December 2016 September 30, 2018, $5.3 2 three nine September 30, 2018, $1.7 $3.5 2016 01 January 1, 2018 1, Derivative Liabilities Recognized in Connection with the Issuance of Debt and Equity Instruments The following table provides a reconciliation of the beginning and ending balances for the Company's derivative liabilities recognized in connection with the issuance of debt and equity instruments, measured at fair value using significant unobservable inputs (Level 3 (In thousands) Equity-related Debt-related Total Derivative Balance at December 31, 2017 $ 112,368 $ 7,610 $ 119,978 Change in fair value of derivative liabilities 49,442 15,154 64,596 Derecognition upon extinguishment of derivative liabilities (85,912 ) — (85,912 ) Balance at September 30, 2018 $ 75,898 $ 22,764 $ 98,662 The derivative liabilities recognized in connection with the issuance of equity and debt instruments represent the fair value of the make-whole provisions of the Series A and B Preferred Stock as well as the cash and anti-dilution warrants issued concurrently with the Series A, B and D Preferred Stock (see Note 6, 8 10 August 2013 2014 144A 2015 144A 4, 6, 8 10 The market-based assumptions and estimates used in applying a Monte Carlo simulation approach and Black-Scholes-Merton option value approach for valuing the derivative liabilities in connection with debt and equity instruments include amounts in the following ranges: September 30, 2018 December 31, 2017 Risk-free interest rate 2.12% - 3.01% 1.68% - 2.40% Risk-adjusted yields 13.90% - 24.03% 18.40% - 28.53% Stock price volatility 45% - 80% 45% - 80% Probability of change in control 0% - 5% 5% Stock price $7.94 $3.75 Credit spread 11.69% - 21.65% 16.63% - 26.70% Estimated conversion dates 2018 - 2025 2018 - 2025 The valuation of the embedded derivatives in connection with the issuance of debt and equity instruments and freestanding derivative instruments in connection with the issuance of equity instruments can be significantly affected by changes in valuation assumptions.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A third See Note 6, 1 10 April 2018 Changes in Fair Value Changes in the fair value of derivative liabilities measured at fair value on a recurring basis are recognized in “Gain (loss) from change in fair value of derivative instruments" in the condensed consolidated statements of operations. Assets and Liabilities Recorded at Carrying Value Financial Assets and Liabilities The carrying amounts of certain financial instruments, such as cash equivalents, accounts receivable, accounts payable and accrued liabilities, approximate fair value due to their relatively short maturities and low market interest rates, if applicable. Loans payable, credit facilities and convertible notes are recorded at carrying value, which is representative of fair value at the date of acquisition. The Company estimates the fair value of loans payable and credit facilities using observable market-based inputs (Level 2 3 (In thousands) September 30, 2018 December 31, 2017 Fair Value Carrying Value Fair Value Carrying Value Total debt $ 166,218 $ 171,117 $ 156,900 $ 165,377 </t>
  </si>
  <si>
    <t>Note 4 - Debt</t>
  </si>
  <si>
    <t>Debt Disclosure [Text Block]</t>
  </si>
  <si>
    <t xml:space="preserve">4. Net carrying amounts of debt are as follows: September 30, 2018 December 31, 2017 (In thousands) Principal Unamortized Net Balance Principal Unamortized Net Balance Nonrelated Party Convertible notes 2015 Rule 144A convertible notes $ 37,887 $ (3,268 ) $ 34,619 $ 37,887 $ (6,872 ) $ 31,015 2014 Rule 144A convertible notes 24,004 (1,445 ) 22,559 24,004 (3,170 ) 20,834 December 2017 convertible note — — — 5,000 (25 ) 4,975 August 2013 financing convertible notes 4,416 (1,709 ) 2,707 4,009 (2,918 ) 1,091 66,307 (6,422 ) 59,885 70,900 (12,985 ) 57,915 Loans payable and credit facilities GACP term loan facility 36,000 (1,489 ) 34,511 — — — Senior secured loan facility — — — 28,566 (253 ) 28,313 Ginkgo notes 12,000 (4,390 ) 7,610 12,000 (4,983 ) 7,017 Other loans payable 4,643 (1,203 ) 3,440 6,463 (1,277 ) 5,186 Other credit facilities 126 — 126 381 — 381 52,769 (7,082 ) 45,687 47,410 (6,513 ) 40,897 Subtotal nonrelated party 119,076 (13,504 ) 105,572 118,310 (19,498 ) 98,812 Related Party Related party convertible notes August 2013 financing convertible notes 23,334 205 23,539 21,711 897 22,608 2014 Rule 144A convertible notes 24,705 (1,731 ) 22,974 24,705 (3,784 ) 20,921 R&amp;D note — — — 3,700 (18 ) 3,682 48,039 (1,526 ) 46,513 50,116 (2,905 ) 47,211 Related party loans payable DSM note 25,000 (6,474 ) 18,526 25,000 (8,039 ) 16,961 Other DSM loan 506 — 506 393 — 393 February 2016 private placement — — — 2,000 — 2,000 25,506 (6,474 ) 19,032 27,393 (8,039 ) 19,354 Subtotal related party 73,545 (8,000 ) 65,545 77,509 (10,944 ) 66,565 Total debt 192,621 (21,504 ) 171,117 195,819 (30,442 ) 165,377 Less: current portion (108,924 ) (56,943 ) Long-term debt, net of current portion $ 62,193 $ 108,434 During the nine September 30, 2018, • Senior Secured Loan Facility Repayment: June 29, 2018, $27.3 • GACP Term Loan Facility: June 29, 2018, $36.0 $35.0 4, 8 10 July 2, 2018 4, 8 10 Loans under the GACP Term Loan Facilities have a maturity date of July 1, 2021; not January 7, 2019 2015 144A 2014 144A July 1, 2021 January 12, 2019, January 12, 2019. July 1, 2019 2.5% 4.0%, 6.25%, first September 30, 2018, not September 30, 2018 December 31, 2018 no not The Company paid origination fees at closing equal to 4%, $1.4 $0.2 $25,000 $1.6 3 • August 2013 August 2018, August 2017 6, August 2013 $5.2977 $4.40 Future Minimum Payments Future minimum payments under the Company's debt agreements as of September 30, 2018 Years ending December 31 (In thousands) Convertible Notes Loans Payable and Credit Facilities Related Party Convertible Notes Related Party Loans Payable and Credit Facilities Total 2018 (remaining three months) $ 2,580 $ 1,508 $ 803 $ 1,132 $ 6,023 2019 69,333 9,068 25,508 2,500 106,409 2020 — 8,915 — 2,500 11,415 2021 — 34,178 — 27,521 61,699 2022 — 13,416 — — 13,416 Thereafter — 2,565 — — 2,565 Total future minimum payments 71,913 69,650 26,311 33,653 201,527 Less: amount representing interest (5,159 ) (16,881 ) (1,606 ) (8,146 ) (31,792 ) Add: amount mandatorily convertible into common stock upon maturity — — 24,970 — 24,970 Less: future conversion of accrued interest to principal (447 ) — (1,636 ) — (2,083 ) Present value of minimum debt payments 66,307 52,769 48,039 25,507 192,622 Less: current portion of debt principal (66,307 ) (2,739 ) (48,039 ) (507 ) (117,592 ) Noncurrent portion of debt principal $ — $ 50,030 $ — $ 25,000 $ 75,030 </t>
  </si>
  <si>
    <t>Note 5 - Mezzanine Equity</t>
  </si>
  <si>
    <t>Mezzanine Equity Disclosure [Text Block]</t>
  </si>
  <si>
    <t>5. Mezzanine equity is comprised of the following: (In thousands) September 30, 2018 December 31, 2017 Contingently redeemable common stock $ 5,000 $ 5,000 Mezzanine equity at September 30, 2018 December 31, 2017 May 10, 2016 not third $17.10 10%.</t>
  </si>
  <si>
    <t>Note 6 - Stockholders' Deficit</t>
  </si>
  <si>
    <t>Stockholders' Equity Note Disclosure [Text Block]</t>
  </si>
  <si>
    <t>6. Warrants In connection with various debt and equity transactions (see Note 4, 6, 8 10 nine September 30, 2018: Transaction Number Additional Exercises Number Outstanding as July 2015 private placement 81,197 — — 81,197 July 2015 related party debt exchange 2,082,010 471,204 — 2,553,214 February 2016 related party private placement 171,429 — — 171,429 May 2017 cash and dilution warrants 18,042,568 — (10,784,933 ) 7,257,635 August 2017 cash and dilution warrants 9,543,234 — (5,575,118 ) 3,968,116 April 2018 warrant exercise agreements — 3,616,174 — 3,616,174 August 2018 warrant exercise agreements — 12,097,164 — 12,097,164 Other 1,406 — — 1,406 29,921,844 16,184,542 (16,360,051 ) 29,746,335 For the nine September 30, 2018, $60.5 16,360,051 Warrant Exercises and New Warrant Issuances April 2018 On April 12, 2018, May 2017 6, 8 10 May 2017 3,616,174 $14.5 May 2017 May 2017 May 2017 May 2017 May 2017 May 2017 3,616,174 $7.00 July 12, 2019. not May 2017 May 2017 $9.4 90%, 2.16%, 1.25 $0, $7.00, $6.80. $1.9 three June 30, 2018. $11.3 $9.4 $21.9 May 2017 August 2018 In August 2018, May 2017 August 2017 6, 8 10 12.6 $46.0 May 2017 August 2017 12.1 $7.52 six 15 May 2020. not May 2017 August 2017 May 2017 August 2017 $30.1 80%, 2.57%–2.58%, 1.75 $7.52, $6.56–$6.79. three September 30, 2018, $3.6 $26.5 $30.1 $63.3 May 2017 August 2017 Temasek Funding Warrant In August 2018, August 2013 $5.2977 $4.40 4, 6, 8 10 471,204 At Market Issuance Sales Agreement On March 8, 2016, may $50.0 3 No. 333 203216 April 15, 2015. may 415 1933, 3.0% no During the three nine September 30, 2018, 0 205,168 $6.90 $1.4 April 15, 2018, zero September 30, 2018.</t>
  </si>
  <si>
    <t>Note 7 - Variable-interest Entities and Unconsolidated Investments</t>
  </si>
  <si>
    <t>Variable Interest Entity Disclosure [Text Block]</t>
  </si>
  <si>
    <t xml:space="preserve">7. Consolidated Variable-interest Entity The table below reflects the carrying value of the Aprinnova joint venture (JV) (see Note 7, 8 10 September 30, 2018: (In thousands) September 30, 2018 December 31, 2017 Assets $ 38,422 $ 36,781 Liabilities $ 1,960 $ 3,187 The Aprinnova JV's creditors have recourse only to the assets of the Aprinnova JV. During the three nine September 30, 2018 2017, no Unconsolidated Investments The Company's unconsolidated investments are summarized as follows: Carrying Value of Investment on (Amounts in thousands) Amyris Equity September 30, 2018 December 31, 2017 Equity-method investments: Novvi LLC 20 % $ — $ — Total Amyris BioSolutions B.V. 25 % $ — $ — Other unconsolidated equity investment: SweeGen, Inc. 3 % $ 5,313 $ 3,233 </t>
  </si>
  <si>
    <t>Note 8 - Net Loss Per Share Attributable to Common Stockholders</t>
  </si>
  <si>
    <t>Earnings Per Share [Text Block]</t>
  </si>
  <si>
    <t>8. For the three nine September 30, 2018 September 30, 2017, The following table presents the calculation of basic and diluted loss per share attributable to common stockholders: Three Months Ended September 30, Nine Months Ended September 30, (In thousands, except shares and per share amounts) 2018 2017 2018 2017 Numerator: Net loss attributable to Amyris, Inc. $ (68,321 ) $ (33,861 ) $ (158,284 ) $ (70,612 ) Less deemed dividend on capital distribution to related parties — — — (8,648 ) Less deemed dividend related to beneficial conversion feature on Series A preferred stock — — — (562 ) Less deemed dividend related to beneficial conversion feature on Series B preferred stock — (634 ) — (634 ) Less deemed dividend related to beneficial conversion feature on Series D preferred stock — (5,757 ) — (5,757 ) Less cumulative dividends on Series A and B preferred stock (279 ) (2,567 ) (1,073 ) (4,242 ) Net loss attributable to Amyris, Inc. common stockholders, basic and diluted $ (68,600 ) $ (42,819 ) $ (159,357 ) $ (90,455 ) Denominator: Weighted-average shares of common stock outstanding used in computing net loss per share of common stock, basic and diluted 60,966,071 37,529,694 55,735,571 27,280,894 Basic and diluted loss per share $ (1.13 ) $ (1.14 ) $ (2.86 ) $ (3.32 ) Diluted loss per share for the nine September 30, 2017 September 30, 2017 10 $125.9 $4.61. not nine September 30, 2017 The following outstanding shares of potentially dilutive securities were excluded from the computation of diluted loss per share of common stock because including them would have been antidilutive: Three Months Ended Nine Months Ended 2018 2017 2018 2017 Period-end stock options to purchase common stock 5,449,701 949,023 5,449,701 949,023 Convertible promissory notes (1) 9,397,134 8,133,594 9,397,134 8,133,594 Period-end common stock warrants 25,986,432 31,303,080 25,986,432 31,303,080 Period-end restricted stock units 5,324,092 599,425 5,324,092 599,425 Period-end preferred stock 2,955,732 — 2,955,732 — Total potentially dilutive securities excluded from computation of diluted loss per share 49,113,091 40,985,122 49,113,091 40,985,122 ______________ (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9 - Commitments and Contingencies</t>
  </si>
  <si>
    <t>Contingencies Disclosure [Text Block]</t>
  </si>
  <si>
    <t>9. Commitments Future minimum payments under the Company's lease obligations as of September 30, 2018 Years ending December 31: (In thousands) Capital Operating Total Lease 2018 (remaining three months) $ 143 $ 2,776 $ 2,919 2019 513 9,966 10,479 2020 199 7,675 7,874 2021 3 7,237 7,240 2022 — 7,410 7,410 Thereafter — 3,270 3,270 Total future minimum payments $ 858 $ 38,334 $ 39,192 Less: amount representing interest (46 ) Present value of minimum lease payments 812 Less: current portion (503 ) Long-term portion $ 309 Guarantor Arrangements In November 2010, 4, 8 10 September 30, 2018 December 31, 2017 was R$6.0 US$1.5 US$1.8 Contingencies The Company has levied indirect taxes on sugarcane-based biodiesel sales that took place several years ago by Amyris Brasil Ltda. (see Note 13, 8 10 The Company and a number of the Company’s current officers and directors are parties to four December 21, 2017, March 9, 2018. March 29, 2018, May 4, 2018 July 23, 2018, two August 30, 2018, September 4, 2018, 1, 10 The Company is subject to disputes and claims that arise or have arisen in the ordinary course of business and that have not not may not one</t>
  </si>
  <si>
    <t>Note 10 - Revenue Recognition and Contract Assets and Liabilities</t>
  </si>
  <si>
    <t>Collaborative Arrangement Disclosure [Text Block]</t>
  </si>
  <si>
    <t>10. Disaggregation of Revenue The following table presents revenue by major product and service, as well as by primary geographical market, based on the location of the customer: Three Months Ended September 30, (In thousands) 2018 2017 Renewable Licenses Grants and Total Renewable Licenses Grants and Total United States $ 4,884 $ — $ 626 $ 5,510 $ 5,873 $ — $ 6,141 $ 12,014 Europe 1,175 142 3,908 5,225 2,314 1,022 3,935 7,271 Asia 3,544 — — 3,544 2,773 — 125 2,898 South America 36 — 551 587 36 — 1,978 2,014 Other — — — — — — — — $ 9,639 $ 142 $ 5,085 $ 14,866 $ 10,996 $ 1,022 $ 12,179 $ 24,197 Nine Months Ended September 30, (In thousands) 2018 2017 Renewable Licenses Grants and Total Renewable Licenses Grants and Total United States $ 9,185 $ — $ 6,457 $ 15,642 $ 8,871 $ 2,673 $ 15,510 $ 27,054 Europe 6,596 18,466 11,723 36,785 5,621 1,468 9,295 16,384 Asia 5,335 — 1,000 6,335 14,242 2,633 375 17,250 South America 251 — 1,945 2,196 180 — 1,978 2,158 Other 100 — — 100 11 — — 11 $ 21,467 $ 18,466 $ 21,125 $ 61,058 $ 28,925 $ 6,774 $ 27,158 $ 62,857 Significant Revenue Agreements In connection with significant revenue agreements (see Note 10, 8 10 , the Company recognized the following revenues for the three nine September 30, 2018 2017 : Three Months Ended September 30, (In thousands) 2018 2017 Renewable Licenses Grants and Total Renewable Licenses Grants and Total DSM - related party $ 17 $ (39 ) $ 1,748 $ 1,726 $ — $ 703 $ 634 $ 1,337 Givaudan 525 — 1,500 2,025 1,331 — 1,500 2,831 Firmenich 904 181 1,212 2,297 4,525 319 1,351 6,195 Nenter — — — — 1,678 — — 1,678 DARPA — — 241 241 — — 1,252 1,252 Subtotal revenue from significant revenue agreements 1,446 142 4,701 6,289 7,534 1,022 4,737 13,293 Revenue from all other customers 8,193 — 384 8,577 3,462 — 7,442 10,904 Total revenue from all customers $ 9,639 $ 142 $ 5,085 $ 14,866 $ 10,996 $ 1,022 $ 12,179 $ 24,197 Nine Months Ended September 30, (In thousands) 2018 2017 Renewable Licenses Grants and Total Renewable Licenses Grants and Total DSM - related party $ 17 $ 18,248 $ 5,611 $ 23,876 $ 10 $ 703 $ 783 $ 1,496 Givaudan 3,710 — 4,358 8,068 1,950 — 4,500 6,450 Firmenich 1,110 218 3,698 5,026 6,178 765 4,562 11,505 Nenter — — 1,000 1,000 8,003 2,633 — 10,636 DARPA — — 5,278 5,278 — — 6,894 6,894 Subtotal revenue from significant revenue agreements 4,837 18,466 19,945 43,248 16,141 4,101 16,739 36,981 Revenue from all other customers 16,630 — 1,180 17,810 12,784 2,673 10,419 25,876 Total revenue from all customers $ 21,467 $ 18,466 $ 21,125 $ 61,058 $ 28,925 $ 6,774 $ 27,158 $ 62,857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ceivables on the consolidated balance sheets. Contract liabilities consist of payments received from customers, or such consideration that is contractually due, in advance of providing the product or performing services such that control has not Trade receivables related to revenue from contracts with customers are included in accounts receivable on the consolidated balance sheets, net of the allowance for doubtful accounts. Trade accounts receivable are recorded at the point of renewable product sale or in accordance with the contractual payment terms for licenses and royalties, and grants and collaborative research and development services for the amount payable by the customer to the Company for sale of goods or the performance of services. Contract Balances The following table provides information about unbilled receivables, deferred revenue, and accounts receivable from contracts with customers: (In thousands) September 30, December 31, Unbilled receivable, current $ 56 $ 9,340 Unbilled receivable, noncurrent $ 9,767 $ 7,940 Deferred revenue, current $ 6,698 $ 4,880 Deferred revenue, noncurrent $ 383 (1) $ 383 (1) Accounts receivable, net $ 35,564 $ 24,281 ______________ ( 1 September 30, 2018 December 31, 2017, Unbilled receivables relate to the Company’s right to consideration from DSM for (i) minimum future royalties and (ii) performance fees. The Company’s right to cash receipt for these minimum royalty amounts occurs on or before December 31, 2019. December 31, 2017 September 30, 2018, $7.5 Deferred revenue, current increased by $1.8 September 30, 2018 $0.8 606 January 1, 2018 $3.3 nine September 30, 2018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September 30, 2018. (In thousands) As of September 30, 2018 Remaining 2018 $ 3,592 2019 9,742 2020 7,742 2021 and thereafter 672 Total from all customers $ 21,748 In accordance with the disclosure provisions of ASC 606, one $17.4</t>
  </si>
  <si>
    <t>Note 11 - Related Party Transactions</t>
  </si>
  <si>
    <t>Related Party Transactions Disclosure [Text Block]</t>
  </si>
  <si>
    <t>11. Related Party Debt See Note 4. 1 10 September 30, 2018 December 31, 2017. Related Party Accounts Receivable and Unbilled Receivables Related party accounts receivable and unbilled receivables as of September 30, 2018 December 31, 2017 (In thousands) September 30, 2018 December 31, 2017 Accounts receivable, net: DSM $ 20,419 $ 3,483 Novvi 24 1,607 Total 120 238 $ 20,563 $ 5,328 Unbilled receivable, current: DSM $ 56 $ 9,340 Unbilled receivable, noncurrent: DSM $ 9,767 $ 7,940 Related Party Joint Ventures See Note 7, in Part I, Item 1 10 8 10 • Aprinnova joint venture with Nikko, and • TAB joint venture with Total</t>
  </si>
  <si>
    <t>Note 12 - Stock-based Compensation</t>
  </si>
  <si>
    <t>Disclosure of Compensation Related Costs, Share-based Payments [Text Block]</t>
  </si>
  <si>
    <t>12. The Company’s stock option activity and related information for the nine September 30, 2018 Quantity of Weighted- Weighted- Aggregate Outstanding - December 31, 2017 1,338,367 $ 33.40 7.7 $ 97 Granted 4,296,337 $ 5.18 Exercised (61,750 ) $ 3.68 Forfeited or expired (123,253 ) $ 28.18 Outstanding - September 30, 2018 5,449,701 $ 11.60 9.0 $ 13,721 Vested or expected to vest after September 30, 2018 5,031,524 $ 12.14 8.9 $ 12,552 Exercisable at September 30, 2018 942,636 $ 41.25 6.7 $ 1,536 The Company’s restricted stock units (RSUs) activity and related information for the nine September 30, 2018 Quantity of Weighted- Weighted- Outstanding - December 31, 2017 683,554 $ 8.62 1.4 Awarded 4,993,022 $ 5.38 RSUs released (226,129 ) $ 10.38 RSUs forfeited (126,355 ) $ 6.16 Outstanding - September 30, 2018 5,324,092 $ 5.57 1.8 Vested or expected to vest after September 30, 2018 5,065,108 $ 5.57 1.8 Stock-based compensation expense related to options and RSUs granted to employees and non-employees during the three nine September 30, 2018 2017 Three Months Ended Nine Months Ended (In thousands) 2018 2017 2018 2017 Research and development $ 495 $ 395 $ 1,191 $ 1,320 Sales, general and administrative 2,442 863 4,924 2,622 Total stock-based compensation expense $ 2,937 $ 1,258 $ 6,115 $ 3,942 As of September 30, 2018, $35.0 3.5 The fair value of employee stock options was estimated using the following weighted-average assumptions: Three Months Ended September 30, Nine Months Ended September 30, 2018 2017 2018 2017 Expected dividend yield — % — % — % — % Risk-free interest rate 2.8 % 2.0 % 2.7 % 2.0 % Expected term (in years) 6.87 6.20 6.85 6.10 Expected volatility 79.1 % 92.2 % 79.6 % 81.6 % In May 2018, 2010 9 4 Also in May 2018, 2010 may 1 In May 2018, 3,250,000 may December 31, 2021, December 31, 2022. four may zero 3,250,000 $5.08 Stock-based compensation expense for this award is recognized using a graded-vesting approach over the service period beginning at the grant date through December 31, 2022, September 30, 2018, $5.1 three nine September 30, 2018, $0.3 $0.4 Stock Option Award with Performance and Market Vesting Conditions: Fair value of the Company’s common stock on grant date $ 5.08 Expected volatility 70 % Risk-free interest rate 2.75 % Dividend yield 0.0 %</t>
  </si>
  <si>
    <t>Note 13 - Subsequent Events</t>
  </si>
  <si>
    <t>Subsequent Events [Text Block]</t>
  </si>
  <si>
    <t>13. Conversion of August 2013 On October 16, 2018, August 2013 4, 8 10 3,448,821 Exercise of Temasek Funding Warrant On October 19, 2018, 6, 8 10 1,889,986 1,852,585 Conversion of August 2013 On November 8, 2018, August 2013 January 15, 2019, 4, 8 10 2,226,105</t>
  </si>
  <si>
    <t>Significant Accounting Policies (Policies)</t>
  </si>
  <si>
    <t>Accounting Policies [Abstract]</t>
  </si>
  <si>
    <t>Liquidity [Policy Text Block]</t>
  </si>
  <si>
    <t>Liquidity The Company has incurred significant operating losses since its inception and expects to continue to incur losses and negative cash flows from operations for at least the next 12 September 30, 2018, $105.6 $59.6 December 31, 2017 $1.4 As of September 30, 2018, $21.5 $171.1 $108.9 $23.3 October November 2018, $23.3 13, November 30, 2019 $111.4 (excluding $25.0 $15.7 three September 30, 2018, not one 4, no not Cash and cash equivalents of $19.0 September 30, 2018 not one one not 12 12 may may not</t>
  </si>
  <si>
    <t>Revenue from Contract with Customer [Policy Text Block]</t>
  </si>
  <si>
    <t>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recognized when, or as, the Company satisfies a performance obligation by transferring control over a product or service to a customer. The Company generally does not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The Company’s significant contracts and contractual terms with its customers are presented in Note 10, 8 10 The Company recognizes revenue when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renewable products are delivered to customers from the Company’s facilities with shipping terms typically specifying F.O.B. shipping poi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may not not not two not Licenses and Royalties Licensing of Intellectual Property: Royalties from Licensing of Intellectual Property: When the Company’s intellectual property license is the only performance obligation, or it is the predominant performance obligation in arrangements with multiple performance obligations, the Company applies the sales-based royalty exception and revenue is estimated and recognized at a point in time when the licensee’s product sales occur. Estimates of sales-based royalty revenues are made using the most likely outcome method, which is the single amount in a range of possible amounts derived from the licensee’s historical sales volumes and sales prices of its products and recent commodity market pricing data and trends. When the Company’s intellectual property license is not not Grants and Collaborative Research and Development Services Collaborative Research and Development Services: one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he Company generally invoices its collaborators on a monthly or quarterly basis, or upon the completion of the effort or achievement of a milestone, based on the terms of each agreement. Deferred revenue arises from amounts received in advance of performing the research and development activities and is recognized as revenue in future periods as the performance obligations are satisfied. Gra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For descriptions of the Company's other significant accounting policies, see the Company's Annual Report on Form 10 December 31, 2017.</t>
  </si>
  <si>
    <t>New Accounting Pronouncements, Policy [Policy Text Block]</t>
  </si>
  <si>
    <t>Recent Accounting Pronouncements (a) Recent Accounting Standards, Pronouncements or Updates Recently Adopted In the nine September 30, 2018, Revenue Recognition 606 January 1, 2018. 606 606 not January 1, 2018. not 605, The Company applied ASC 606 January 1, 2018, The cumulative effect of initially applying ASC 606 January 1, 2018 $0.8 $0.8 606 605. not may The following table presents the amounts by which revenue is affected in the current reporting period by the application of ASC 606 No 606. Three Months Ended September 30, 2018 Nine Months Ended September 30, 2018 (In thousands) As Adjustments Amounts Without As Adjustments Amounts Without Renewable products $ 9,639 $ — $ 9,639 $ 21,467 $ — $ 21,467 Licenses and royalties 142 1,656 1,798 18,466 (14,091 ) 4,375 Grants and collaborations 5,085 (1,555 ) 3,530 21,125 (3,820 ) 17,305 Total revenue from all customers $ 14,866 $ 101 $ 14,967 $ 61,058 $ (17,911 ) $ 43,147 Financial Instruments January 2016, 2016 01, Financial Instruments-Overall (Subtopic 825 10 2016 01 January 1, 2018 $1.4 January 1, 2018 January 1, 2018 Classification of Cash Flow Elements August 2016, 2016 15, Statement of Cash Flows (Topic 230 2016 15 2016 15 January 1, 2018 not Restricted Cash in Statement of Cash Flows November 2016, 2016 18, Statement of Cash Flows (Topic 230 January 1, 2018 2016 18 Derecognition of Nonfinancial Assets February 2017, 2017 05, Other Income—Gains and Losses from the Derecognition of Nonfinancial Assets (Subtopic 610 20 606 not 1 not not not 2 not January 1, 2018 not Staff Accounting Bulletin No 118 2017 December 22, 2017, 2017 not 35% 21%, one December 31, 2017. Based on the Company’s current operations it is anticipated that the only significant current impact of the Act for the Company will be the reduction in the U.S. corporate tax rate. The Act reduces the corporate tax rate to 21 January 1, 2018. December 2017, No. 118 118 not September 30, 2018, not may one 118. September 30, 2018, not (b) Recent Accounting Standards Pronouncements or Updates Not Leases February 2016, 2016 02, Leases (Topic 842 first 2019 may 840, Leases 842, Leases may Financial Instruments with "Down Round" Features July 2017, 2017 11, Earnings Per Share (Topic 260 480 815 no first 2019 Non-employee Stock-based Compensation June 2018, 2018 07, Improvements to Nonemployee Share-Based Payment Accounting, no first 2019 not Fair Value Measurement August 2018, 2018 13, Fair Value Measurement (Topic 820 820, Fair Value Measurement 2018 13 first 2020,</t>
  </si>
  <si>
    <t>Use of Estimates, Policy [Policy Text Block]</t>
  </si>
  <si>
    <t xml:space="preserve">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s presented. Actual results could differ from these estimates, and such differences may </t>
  </si>
  <si>
    <t>Reclassification, Policy [Policy Text Block]</t>
  </si>
  <si>
    <t>Reclassifications Certain prior period amounts have been reclassified to conform to the current period presentation in the Company’s condensed consolidated financial statements and the accompanying notes to the condensed consolidated financial statements, as follows: • The condensed consolidated statements of operations previously presented license fee revenue in combination with grants and collaborations revenue, and royalties (formerly referred to as “value share”) were previously presented in combination with renewable products revenue. Licenses and royalties revenue is presented as a separate line within the condensed consolidated statements of operations. The reclassifications reflect the growth in the Company’s business model of licensing its technology and earning royalties from customers utilizing the Company’s technology in the products it produces and sells. The reclassifications had no • The condensed consolidated statements of operations and condensed consolidated statements of cash flows previously presented gains or losses upon extinguishment of derivative liabilities in combination with gains or losses from change in fair value of derivative instruments. In 2018, no • In the statements of cash flows, the prior period has been restated to reflect accounting standards changes for reporting restricted cash.</t>
  </si>
  <si>
    <t>Note 1 - Basis of Presentation and Summary of Significant Accounting Policies (Tables)</t>
  </si>
  <si>
    <t>Notes Tables</t>
  </si>
  <si>
    <t>Schedule of New Accounting Pronouncements and Changes in Accounting Principles [Table Text Block]</t>
  </si>
  <si>
    <t xml:space="preserve"> Three Months Ended September 30, 2018 Nine Months Ended September 30, 2018 (In thousands) As Adjustments Amounts Without As Adjustments Amounts Without Renewable products $ 9,639 $ — $ 9,639 $ 21,467 $ — $ 21,467 Licenses and royalties 142 1,656 1,798 18,466 (14,091 ) 4,375 Grants and collaborations 5,085 (1,555 ) 3,530 21,125 (3,820 ) 17,305 Total revenue from all customers $ 14,866 $ 101 $ 14,967 $ 61,058 $ (17,911 ) $ 43,147 </t>
  </si>
  <si>
    <t>Note 2 - Balance Sheet Details (Tables)</t>
  </si>
  <si>
    <t>Schedule of Inventory, Current [Table Text Block]</t>
  </si>
  <si>
    <t xml:space="preserve"> (In thousands) September 30, December 31, Raw materials $ 1,129 $ 819 Work-in-process 929 364 Finished goods 4,202 4,225 Inventories $ 6,260 $ 5,408 </t>
  </si>
  <si>
    <t>Property, Plant and Equipment [Table Text Block]</t>
  </si>
  <si>
    <t xml:space="preserve"> (In thousands) September 30, December 31, Machinery and equipment $ 46,725 $ 49,277 Leasehold improvements 40,703 40,036 Computers and software 10,666 9,555 Furniture and office equipment, vehicles and land 3,705 3,415 Construction in progress 19,343 17,438 121,142 119,721 Less: accumulated depreciation and amortization (104,520 ) (105,829 ) Property, plant and equipment, net $ 16,622 $ 13,892 </t>
  </si>
  <si>
    <t>Schedule of Other Assets, Noncurrent [Table Text Block]</t>
  </si>
  <si>
    <t xml:space="preserve"> (In thousands) September 30, December 31, Contingent consideration $ 7,805 $ 8,151 Prepaid royalty 6,847 7,409 Equity investment in SweeGen 5,313 3,233 Deposits 4,171 2,462 Goodwill 560 560 Other 1,861 825 Other assets $ 26,557 $ 22,640 </t>
  </si>
  <si>
    <t>Schedule of Accrued and Other Current Liabilities [Table Text Block]</t>
  </si>
  <si>
    <t xml:space="preserve"> (In thousands) September 30, December 31, Payroll and related expenses $ 9,774 $ 7,238 Accrued interest 6,010 8,213 SMA relocation accrual 2,964 3,587 Tax-related liabilities 2,154 5,837 Professional services 1,402 1,894 Contract termination 1,000 — Other 3,959 2,633 Total accrued and other current liabilities $ 27,263 $ 29,402 </t>
  </si>
  <si>
    <t>Note 3 - Fair Value Measurement (Tables)</t>
  </si>
  <si>
    <t>Schedule of Fair Value, Assets and Liabilities Measured on Recurring Basis [Table Text Block]</t>
  </si>
  <si>
    <t xml:space="preserve"> (In thousands) September 30, 2018 December 31, 2017 Level 1 Level 2 Level 3 Total Level 1 Level 2 Level 3 Total Assets Money market funds $ — $ — $ — $ — $ 53,199 $ — $ — $ 53,199 Certificates of deposit — — — — 7,813 — — 7,813 Equity investment in SweeGen — 5,313 — 5,313 — — — — Total assets measured and recorded at fair value $ — $ 5,313 $ — $ 5,313 $ 61,012 $ — $ — $ 61,012 Liabilities Embedded derivatives in connection with the issuance of debt and equity instruments $ — $ — $ 9,379 $ 9,379 $ — $ — $ 4,203 $ 4,203 Freestanding derivative instruments in connection with the issuance of equity instruments — — 89,283 89,283 — — 115,775 115,775 Total liabilities measured and recorded at fair value $ — $ — $ 98,662 $ 98,662 $ — $ — $ 119,978 $ 119,978 </t>
  </si>
  <si>
    <t>Fair Value, Net Derivative Asset (Liability) Measured on Recurring Basis, Unobservable Input Reconciliation [Table Text Block]</t>
  </si>
  <si>
    <t xml:space="preserve"> (In thousands) Equity-related Debt-related Total Derivative Balance at December 31, 2017 $ 112,368 $ 7,610 $ 119,978 Change in fair value of derivative liabilities 49,442 15,154 64,596 Derecognition upon extinguishment of derivative liabilities (85,912 ) — (85,912 ) Balance at September 30, 2018 $ 75,898 $ 22,764 $ 98,662 </t>
  </si>
  <si>
    <t>Fair Value Measurement Inputs and Valuation Techniques [Table Text Block]</t>
  </si>
  <si>
    <t xml:space="preserve"> September 30, 2018 December 31, 2017 Risk-free interest rate 2.12% - 3.01% 1.68% - 2.40% Risk-adjusted yields 13.90% - 24.03% 18.40% - 28.53% Stock price volatility 45% - 80% 45% - 80% Probability of change in control 0% - 5% 5% Stock price $7.94 $3.75 Credit spread 11.69% - 21.65% 16.63% - 26.70% Estimated conversion dates 2018 - 2025 2018 - 2025</t>
  </si>
  <si>
    <t>Fair Value, by Balance Sheet Grouping [Table Text Block]</t>
  </si>
  <si>
    <t xml:space="preserve"> (In thousands) September 30, 2018 December 31, 2017 Fair Value Carrying Value Fair Value Carrying Value Total debt $ 166,218 $ 171,117 $ 156,900 $ 165,377 </t>
  </si>
  <si>
    <t>Note 4 - Debt (Tables)</t>
  </si>
  <si>
    <t>Schedule of Debt [Table Text Block]</t>
  </si>
  <si>
    <t xml:space="preserve"> September 30, 2018 December 31, 2017 (In thousands) Principal Unamortized Net Balance Principal Unamortized Net Balance Nonrelated Party Convertible notes 2015 Rule 144A convertible notes $ 37,887 $ (3,268 ) $ 34,619 $ 37,887 $ (6,872 ) $ 31,015 2014 Rule 144A convertible notes 24,004 (1,445 ) 22,559 24,004 (3,170 ) 20,834 December 2017 convertible note — — — 5,000 (25 ) 4,975 August 2013 financing convertible notes 4,416 (1,709 ) 2,707 4,009 (2,918 ) 1,091 66,307 (6,422 ) 59,885 70,900 (12,985 ) 57,915 Loans payable and credit facilities GACP term loan facility 36,000 (1,489 ) 34,511 — — — Senior secured loan facility — — — 28,566 (253 ) 28,313 Ginkgo notes 12,000 (4,390 ) 7,610 12,000 (4,983 ) 7,017 Other loans payable 4,643 (1,203 ) 3,440 6,463 (1,277 ) 5,186 Other credit facilities 126 — 126 381 — 381 52,769 (7,082 ) 45,687 47,410 (6,513 ) 40,897 Subtotal nonrelated party 119,076 (13,504 ) 105,572 118,310 (19,498 ) 98,812 Related Party Related party convertible notes August 2013 financing convertible notes 23,334 205 23,539 21,711 897 22,608 2014 Rule 144A convertible notes 24,705 (1,731 ) 22,974 24,705 (3,784 ) 20,921 R&amp;D note — — — 3,700 (18 ) 3,682 48,039 (1,526 ) 46,513 50,116 (2,905 ) 47,211 Related party loans payable DSM note 25,000 (6,474 ) 18,526 25,000 (8,039 ) 16,961 Other DSM loan 506 — 506 393 — 393 February 2016 private placement — — — 2,000 — 2,000 25,506 (6,474 ) 19,032 27,393 (8,039 ) 19,354 Subtotal related party 73,545 (8,000 ) 65,545 77,509 (10,944 ) 66,565 Total debt 192,621 (21,504 ) 171,117 195,819 (30,442 ) 165,377 Less: current portion (108,924 ) (56,943 ) Long-term debt, net of current portion $ 62,193 $ 108,434 </t>
  </si>
  <si>
    <t>Schedule of Long-term Debt Instruments [Table Text Block]</t>
  </si>
  <si>
    <t xml:space="preserve"> Years ending December 31 (In thousands) Convertible Notes Loans Payable and Credit Facilities Related Party Convertible Notes Related Party Loans Payable and Credit Facilities Total 2018 (remaining three months) $ 2,580 $ 1,508 $ 803 $ 1,132 $ 6,023 2019 69,333 9,068 25,508 2,500 106,409 2020 — 8,915 — 2,500 11,415 2021 — 34,178 — 27,521 61,699 2022 — 13,416 — — 13,416 Thereafter — 2,565 — — 2,565 Total future minimum payments 71,913 69,650 26,311 33,653 201,527 Less: amount representing interest (5,159 ) (16,881 ) (1,606 ) (8,146 ) (31,792 ) Add: amount mandatorily convertible into common stock upon maturity — — 24,970 — 24,970 Less: future conversion of accrued interest to principal (447 ) — (1,636 ) — (2,083 ) Present value of minimum debt payments 66,307 52,769 48,039 25,507 192,622 Less: current portion of debt principal (66,307 ) (2,739 ) (48,039 ) (507 ) (117,592 ) Noncurrent portion of debt principal $ — $ 50,030 $ — $ 25,000 $ 75,030 </t>
  </si>
  <si>
    <t>Note 5 - Mezzanine Equity (Tables)</t>
  </si>
  <si>
    <t>Mezzanine Equity Table [Table Text Block]</t>
  </si>
  <si>
    <t xml:space="preserve"> (In thousands) September 30, 2018 December 31, 2017 Contingently redeemable common stock $ 5,000 $ 5,000 </t>
  </si>
  <si>
    <t>Note 6 - Stockholders' Deficit (Tables)</t>
  </si>
  <si>
    <t>Schedule of Stockholders' Equity Note, Warrants or Rights [Table Text Block]</t>
  </si>
  <si>
    <t xml:space="preserve"> Transaction Number Additional Exercises Number Outstanding as July 2015 private placement 81,197 — — 81,197 July 2015 related party debt exchange 2,082,010 471,204 — 2,553,214 February 2016 related party private placement 171,429 — — 171,429 May 2017 cash and dilution warrants 18,042,568 — (10,784,933 ) 7,257,635 August 2017 cash and dilution warrants 9,543,234 — (5,575,118 ) 3,968,116 April 2018 warrant exercise agreements — 3,616,174 — 3,616,174 August 2018 warrant exercise agreements — 12,097,164 — 12,097,164 Other 1,406 — — 1,406 29,921,844 16,184,542 (16,360,051 ) 29,746,335 </t>
  </si>
  <si>
    <t>Note 7 - Variable-interest Entities and Unconsolidated Investments (Tables)</t>
  </si>
  <si>
    <t>Schedule of Variable Interest Entities [Table Text Block]</t>
  </si>
  <si>
    <t xml:space="preserve"> (In thousands) September 30, 2018 December 31, 2017 Assets $ 38,422 $ 36,781 Liabilities $ 1,960 $ 3,187 </t>
  </si>
  <si>
    <t>Unconsolidated Investments [Table Text Block]</t>
  </si>
  <si>
    <t xml:space="preserve"> Carrying Value of Investment on (Amounts in thousands) Amyris Equity September 30, 2018 December 31, 2017 Equity-method investments: Novvi LLC 20 % $ — $ — Total Amyris BioSolutions B.V. 25 % $ — $ — Other unconsolidated equity investment: SweeGen, Inc. 3 % $ 5,313 $ 3,233 </t>
  </si>
  <si>
    <t>Note 8 - Net Loss Per Share Attributable to Common Stockholders (Tables)</t>
  </si>
  <si>
    <t>Schedule of Earnings Per Share, Basic and Diluted [Table Text Block]</t>
  </si>
  <si>
    <t xml:space="preserve"> Three Months Ended September 30, Nine Months Ended September 30, (In thousands, except shares and per share amounts) 2018 2017 2018 2017 Numerator: Net loss attributable to Amyris, Inc. $ (68,321 ) $ (33,861 ) $ (158,284 ) $ (70,612 ) Less deemed dividend on capital distribution to related parties — — — (8,648 ) Less deemed dividend related to beneficial conversion feature on Series A preferred stock — — — (562 ) Less deemed dividend related to beneficial conversion feature on Series B preferred stock — (634 ) — (634 ) Less deemed dividend related to beneficial conversion feature on Series D preferred stock — (5,757 ) — (5,757 ) Less cumulative dividends on Series A and B preferred stock (279 ) (2,567 ) (1,073 ) (4,242 ) Net loss attributable to Amyris, Inc. common stockholders, basic and diluted $ (68,600 ) $ (42,819 ) $ (159,357 ) $ (90,455 ) Denominator: Weighted-average shares of common stock outstanding used in computing net loss per share of common stock, basic and diluted 60,966,071 37,529,694 55,735,571 27,280,894 Basic and diluted loss per share $ (1.13 ) $ (1.14 ) $ (2.86 ) $ (3.32 )</t>
  </si>
  <si>
    <t>Schedule of Antidilutive Securities Excluded from Computation of Earnings Per Share [Table Text Block]</t>
  </si>
  <si>
    <t xml:space="preserve"> Three Months Ended Nine Months Ended 2018 2017 2018 2017 Period-end stock options to purchase common stock 5,449,701 949,023 5,449,701 949,023 Convertible promissory notes (1) 9,397,134 8,133,594 9,397,134 8,133,594 Period-end common stock warrants 25,986,432 31,303,080 25,986,432 31,303,080 Period-end restricted stock units 5,324,092 599,425 5,324,092 599,425 Period-end preferred stock 2,955,732 — 2,955,732 — Total potentially dilutive securities excluded from computation of diluted loss per share 49,113,091 40,985,122 49,113,091 40,985,122 </t>
  </si>
  <si>
    <t>Note 9 - Commitments and Contingencies (Tables)</t>
  </si>
  <si>
    <t>Schedule Of Future Minimum Payments For Lease Obligations [Table Text Block]</t>
  </si>
  <si>
    <t xml:space="preserve"> Years ending December 31: (In thousands) Capital Operating Total Lease 2018 (remaining three months) $ 143 $ 2,776 $ 2,919 2019 513 9,966 10,479 2020 199 7,675 7,874 2021 3 7,237 7,240 2022 — 7,410 7,410 Thereafter — 3,270 3,270 Total future minimum payments $ 858 $ 38,334 $ 39,192 Less: amount representing interest (46 ) Present value of minimum lease payments 812 Less: current portion (503 ) Long-term portion $ 309 </t>
  </si>
  <si>
    <t>Note 10 - Revenue Recognition and Contract Assets and Liabilities (Tables)</t>
  </si>
  <si>
    <t>Disaggregation of Revenue [Table Text Block]</t>
  </si>
  <si>
    <t xml:space="preserve"> Three Months Ended September 30, (In thousands) 2018 2017 Renewable Licenses Grants and Total Renewable Licenses Grants and Total United States $ 4,884 $ — $ 626 $ 5,510 $ 5,873 $ — $ 6,141 $ 12,014 Europe 1,175 142 3,908 5,225 2,314 1,022 3,935 7,271 Asia 3,544 — — 3,544 2,773 — 125 2,898 South America 36 — 551 587 36 — 1,978 2,014 Other — — — — — — — — $ 9,639 $ 142 $ 5,085 $ 14,866 $ 10,996 $ 1,022 $ 12,179 $ 24,197 Nine Months Ended September 30, (In thousands) 2018 2017 Renewable Licenses Grants and Total Renewable Licenses Grants and Total United States $ 9,185 $ — $ 6,457 $ 15,642 $ 8,871 $ 2,673 $ 15,510 $ 27,054 Europe 6,596 18,466 11,723 36,785 5,621 1,468 9,295 16,384 Asia 5,335 — 1,000 6,335 14,242 2,633 375 17,250 South America 251 — 1,945 2,196 180 — 1,978 2,158 Other 100 — — 100 11 — — 11 $ 21,467 $ 18,466 $ 21,125 $ 61,058 $ 28,925 $ 6,774 $ 27,158 $ 62,857 </t>
  </si>
  <si>
    <t>Revenue in Connection with Significant Revenue Agreement [Table Text Block]</t>
  </si>
  <si>
    <t xml:space="preserve"> Three Months Ended September 30, (In thousands) 2018 2017 Renewable Licenses Grants and Total Renewable Licenses Grants and Total DSM - related party $ 17 $ (39 ) $ 1,748 $ 1,726 $ — $ 703 $ 634 $ 1,337 Givaudan 525 — 1,500 2,025 1,331 — 1,500 2,831 Firmenich 904 181 1,212 2,297 4,525 319 1,351 6,195 Nenter — — — — 1,678 — — 1,678 DARPA — — 241 241 — — 1,252 1,252 Subtotal revenue from significant revenue agreements 1,446 142 4,701 6,289 7,534 1,022 4,737 13,293 Revenue from all other customers 8,193 — 384 8,577 3,462 — 7,442 10,904 Total revenue from all customers $ 9,639 $ 142 $ 5,085 $ 14,866 $ 10,996 $ 1,022 $ 12,179 $ 24,197 Nine Months Ended September 30, (In thousands) 2018 2017 Renewable Licenses Grants and Total Renewable Licenses Grants and Total DSM - related party $ 17 $ 18,248 $ 5,611 $ 23,876 $ 10 $ 703 $ 783 $ 1,496 Givaudan 3,710 — 4,358 8,068 1,950 — 4,500 6,450 Firmenich 1,110 218 3,698 5,026 6,178 765 4,562 11,505 Nenter — — 1,000 1,000 8,003 2,633 — 10,636 DARPA — — 5,278 5,278 — — 6,894 6,894 Subtotal revenue from significant revenue agreements 4,837 18,466 19,945 43,248 16,141 4,101 16,739 36,981 Revenue from all other customers 16,630 — 1,180 17,810 12,784 2,673 10,419 25,876 Total revenue from all customers $ 21,467 $ 18,466 $ 21,125 $ 61,058 $ 28,925 $ 6,774 $ 27,158 $ 62,857 </t>
  </si>
  <si>
    <t>Contract with Customer, Asset and Liability [Table Text Block]</t>
  </si>
  <si>
    <t xml:space="preserve"> (In thousands) September 30, December 31, Unbilled receivable, current $ 56 $ 9,340 Unbilled receivable, noncurrent $ 9,767 $ 7,940 Deferred revenue, current $ 6,698 $ 4,880 Deferred revenue, noncurrent $ 383 (1) $ 383 (1) Accounts receivable, net $ 35,564 $ 24,281 </t>
  </si>
  <si>
    <t>Revenue, Remaining Performance Obligation, Expected Timing of Satisfaction [Table Text Block]</t>
  </si>
  <si>
    <t xml:space="preserve"> (In thousands) As of September 30, 2018 Remaining 2018 $ 3,592 2019 9,742 2020 7,742 2021 and thereafter 672 Total from all customers $ 21,748 </t>
  </si>
  <si>
    <t>Note 11 - Related Party Transactions (Tables)</t>
  </si>
  <si>
    <t>Schedule of Related Party Accounts Receivables [Table Text Block]</t>
  </si>
  <si>
    <t xml:space="preserve"> (In thousands) September 30, 2018 December 31, 2017 Accounts receivable, net: DSM $ 20,419 $ 3,483 Novvi 24 1,607 Total 120 238 $ 20,563 $ 5,328 Unbilled receivable, current: DSM $ 56 $ 9,340 Unbilled receivable, noncurrent: DSM $ 9,767 $ 7,940 </t>
  </si>
  <si>
    <t>Note 12 - Stock-based Compensation (Tables)</t>
  </si>
  <si>
    <t>Schedule of Share-based Compensation, Stock Options and Stock Appreciation Rights Award Activity [Table Text Block]</t>
  </si>
  <si>
    <t xml:space="preserve"> Quantity of Weighted- Weighted- Aggregate Outstanding - December 31, 2017 1,338,367 $ 33.40 7.7 $ 97 Granted 4,296,337 $ 5.18 Exercised (61,750 ) $ 3.68 Forfeited or expired (123,253 ) $ 28.18 Outstanding - September 30, 2018 5,449,701 $ 11.60 9.0 $ 13,721 Vested or expected to vest after September 30, 2018 5,031,524 $ 12.14 8.9 $ 12,552 Exercisable at September 30, 2018 942,636 $ 41.25 6.7 $ 1,536 </t>
  </si>
  <si>
    <t>Schedule of Share-based Compensation, Restricted Stock and Restricted Stock Units Activity [Table Text Block]</t>
  </si>
  <si>
    <t xml:space="preserve"> Quantity of Weighted- Weighted- Outstanding - December 31, 2017 683,554 $ 8.62 1.4 Awarded 4,993,022 $ 5.38 RSUs released (226,129 ) $ 10.38 RSUs forfeited (126,355 ) $ 6.16 Outstanding - September 30, 2018 5,324,092 $ 5.57 1.8 Vested or expected to vest after September 30, 2018 5,065,108 $ 5.57 1.8 </t>
  </si>
  <si>
    <t>Schedule of Employee Service Share-based Compensation, Allocation of Recognized Period Costs [Table Text Block]</t>
  </si>
  <si>
    <t xml:space="preserve"> Three Months Ended Nine Months Ended (In thousands) 2018 2017 2018 2017 Research and development $ 495 $ 395 $ 1,191 $ 1,320 Sales, general and administrative 2,442 863 4,924 2,622 Total stock-based compensation expense $ 2,937 $ 1,258 $ 6,115 $ 3,942 </t>
  </si>
  <si>
    <t>Schedule of Share-based Payment Award, Stock Options, Valuation Assumptions [Table Text Block]</t>
  </si>
  <si>
    <t xml:space="preserve"> Three Months Ended September 30, Nine Months Ended September 30, 2018 2017 2018 2017 Expected dividend yield — % — % — % — % Risk-free interest rate 2.8 % 2.0 % 2.7 % 2.0 % Expected term (in years) 6.87 6.20 6.85 6.10 Expected volatility 79.1 % 92.2 % 79.6 % 81.6 %</t>
  </si>
  <si>
    <t>Performance-based Stock Options [Member]</t>
  </si>
  <si>
    <t xml:space="preserve"> Stock Option Award with Performance and Market Vesting Conditions: Fair value of the Company’s common stock on grant date $ 5.08 Expected volatility 70 % Risk-free interest rate 2.75 % Dividend yield 0.0 %</t>
  </si>
  <si>
    <t>Note 1 - Basis of Presentation and Summary of Significant Accounting Policies (Details Textual) - USD ($) $ in Thousands</t>
  </si>
  <si>
    <t>12 Months Ended</t>
  </si>
  <si>
    <t>Dec. 31, 2018</t>
  </si>
  <si>
    <t>Jan. 01, 2018</t>
  </si>
  <si>
    <t>Working Capital</t>
  </si>
  <si>
    <t>Retained Earnings (Accumulated Deficit), Ending Balance</t>
  </si>
  <si>
    <t>Debt Instrument, Unamortized Discount (Premium) and Debt Issuance Costs, Net, Total</t>
  </si>
  <si>
    <t>Long-term Debt, Total</t>
  </si>
  <si>
    <t>Long-term Debt, Current Maturities, Including Due to Related Parties</t>
  </si>
  <si>
    <t>Convertible Debt, Total</t>
  </si>
  <si>
    <t>Long-term Debt, Maturities, Repayments of Principal and Interest in Next 15 Months</t>
  </si>
  <si>
    <t>Long Term Debt, Convertible Into Common Stock Upon Maturity</t>
  </si>
  <si>
    <t>Long-term Debt, Maturities, Repayments of Interest in Next 15 Months</t>
  </si>
  <si>
    <t>Cash, Cash Equivalents, and Short-term Investments, Total</t>
  </si>
  <si>
    <t>Effective Income Tax Rate Reconciliation, at Federal Statutory Income Tax Rate, Percent</t>
  </si>
  <si>
    <t>35.00%</t>
  </si>
  <si>
    <t>Scenario, Forecast [Member]</t>
  </si>
  <si>
    <t>21.00%</t>
  </si>
  <si>
    <t>Accounting Standards Update 2014-09 [Member]</t>
  </si>
  <si>
    <t>Accounting Standards Update 2016-01 [Member]</t>
  </si>
  <si>
    <t>Cumulative Effect of New Accounting Principle in Period of Adoption</t>
  </si>
  <si>
    <t>Note 1 - Basis of Presentation and Summary of Significant Accounting Policies - Adoption of ASC 606 (Details) - USD ($) $ in Thousands</t>
  </si>
  <si>
    <t>Difference between Revenue Guidance in Effect before and after Topic 606 [Member] | Accounting Standards Update 2014-09 [Member]</t>
  </si>
  <si>
    <t>Calculated under Revenue Guidance in Effect before Topic 606 [Member]</t>
  </si>
  <si>
    <t>Product [Member] | Difference between Revenue Guidance in Effect before and after Topic 606 [Member] | Accounting Standards Update 2014-09 [Member]</t>
  </si>
  <si>
    <t>Product [Member] | Calculated under Revenue Guidance in Effect before Topic 606 [Member]</t>
  </si>
  <si>
    <t>Licenses and Royalties [Member] | Difference between Revenue Guidance in Effect before and after Topic 606 [Member] | Accounting Standards Update 2014-09 [Member]</t>
  </si>
  <si>
    <t>Licenses and Royalties [Member] | Calculated under Revenue Guidance in Effect before Topic 606 [Member]</t>
  </si>
  <si>
    <t>Grants and Collaborations [Member] | Difference between Revenue Guidance in Effect before and after Topic 606 [Member] | Accounting Standards Update 2014-09 [Member]</t>
  </si>
  <si>
    <t>Grants and Collaborations [Member] | Calculated under Revenue Guidance in Effect before Topic 606 [Member]</t>
  </si>
  <si>
    <t>Note 2 - Balance Sheet Details (Details Textual) - USD ($) $ in Thousands</t>
  </si>
  <si>
    <t>Property, Plant and Equipment, Net, Ending Balance</t>
  </si>
  <si>
    <t>Accumulated Depreciation, Depletion and Amortization, Property, Plant, and Equipment, Ending Balance</t>
  </si>
  <si>
    <t>Capitalized Computer Software, Additions</t>
  </si>
  <si>
    <t>Depreciation, Depletion and Amortization, Total</t>
  </si>
  <si>
    <t>Property, Plant and Equipment, Including Capital Leases [Member]</t>
  </si>
  <si>
    <t>Capital Lease Obligations [Member]</t>
  </si>
  <si>
    <t>Capital Lease Obligations [Member] | Machinery and Equipment, Furniture and Office Equipment Under Capital Lease [Member]</t>
  </si>
  <si>
    <t>Note 2 - Balance Sheet Details - Inventory, Current (Details) - USD ($) $ in Thousands</t>
  </si>
  <si>
    <t>Raw materials</t>
  </si>
  <si>
    <t>Work-in-process</t>
  </si>
  <si>
    <t>Finished goods</t>
  </si>
  <si>
    <t>Note 2 - Balance Sheet Details - Property, Plant and Equipment (Details) - USD ($) $ in Thousands</t>
  </si>
  <si>
    <t>Property, plant and equipment</t>
  </si>
  <si>
    <t>Less: accumulated depreciation and amortization</t>
  </si>
  <si>
    <t>Machinery and Equipment [Member]</t>
  </si>
  <si>
    <t>Leasehold Improvements [Member]</t>
  </si>
  <si>
    <t>Computer Equipment and Software [Member]</t>
  </si>
  <si>
    <t>Furniture and Office Equipment, Vehicles and Land [Member]</t>
  </si>
  <si>
    <t>Construction in Progress [Member]</t>
  </si>
  <si>
    <t>Note 2 - Balance Sheet Details - Other Assets (Details) - USD ($) $ in Thousands</t>
  </si>
  <si>
    <t>Contingent consideration</t>
  </si>
  <si>
    <t>Prepaid royalty</t>
  </si>
  <si>
    <t>Equity investment in SweeGen</t>
  </si>
  <si>
    <t>Deposits</t>
  </si>
  <si>
    <t>Goodwill</t>
  </si>
  <si>
    <t>Other</t>
  </si>
  <si>
    <t>Note 2 - Balance Sheet Details - Accrued and Other Current Liabilities (Details) - USD ($) $ in Thousands</t>
  </si>
  <si>
    <t>Payroll and related expenses</t>
  </si>
  <si>
    <t>Accrued interest</t>
  </si>
  <si>
    <t>SMA relocation accrual</t>
  </si>
  <si>
    <t>Tax-related liabilities</t>
  </si>
  <si>
    <t>Professional services</t>
  </si>
  <si>
    <t>Contract termination</t>
  </si>
  <si>
    <t>Total accrued and other current liabilities</t>
  </si>
  <si>
    <t>Note 3 - Fair Value Measurement (Details Textual) - USD ($) $ in Thousands</t>
  </si>
  <si>
    <t>Equity Securities, FV-NI</t>
  </si>
  <si>
    <t>Equity Securities, FV-NI, Unrealized Gain</t>
  </si>
  <si>
    <t>SweeGen Common Stock [Member]</t>
  </si>
  <si>
    <t>Equity Securities, Number of Unregistered Shares Hold</t>
  </si>
  <si>
    <t>SweeGen Common Stock [Member] | Other Noncurrent Assets [Member]</t>
  </si>
  <si>
    <t>Note 3 - Fair Value Measurement - Fair Value, Assets, and Liabilities Measured on Recurring Basis (Details) - USD ($) $ in Thousands</t>
  </si>
  <si>
    <t>Fair Value, Measurements, Recurring [Member]</t>
  </si>
  <si>
    <t>Money market funds</t>
  </si>
  <si>
    <t>Certificates of deposit</t>
  </si>
  <si>
    <t>Total assets measured and recorded at fair value</t>
  </si>
  <si>
    <t>Embedded derivatives in connection with the issuance of debt and equity instruments</t>
  </si>
  <si>
    <t>Freestanding derivative instruments in connection with the issuance of equity instruments</t>
  </si>
  <si>
    <t>Total liabilities measured and recorded at fair value</t>
  </si>
  <si>
    <t>Fair Value, Inputs, Level 1 [Member] | Fair Value, Measurements, Recurring [Member]</t>
  </si>
  <si>
    <t>Fair Value, Inputs, Level 2 [Member] | Fair Value, Measurements, Recurring [Member]</t>
  </si>
  <si>
    <t>Fair Value, Inputs, Level 3 [Member] | Fair Value, Measurements, Recurring [Member]</t>
  </si>
  <si>
    <t>Note 3 - Fair Value Measurement - Reconciliation for Compound Embedded Derivative Liability (Details) - Fair Value, Inputs, Level 3 [Member] $ in Thousands</t>
  </si>
  <si>
    <t>Sep. 30, 2018USD ($)</t>
  </si>
  <si>
    <t>Derivative Liability, Equity-related [Member]</t>
  </si>
  <si>
    <t>Balance, compound embedded derivative liabilities</t>
  </si>
  <si>
    <t>Change in fair value of derivative liabilities</t>
  </si>
  <si>
    <t>Derecognition upon extinguishment of derivative liabilities</t>
  </si>
  <si>
    <t>Derivative Liability, Debt-related [Member]</t>
  </si>
  <si>
    <t>Derivative Financial Instruments, Liabilities [Member]</t>
  </si>
  <si>
    <t>Note 3 - Fair Value Measurement - Market-based Assumption and Estimates for Compound Embedded Derivative Liabilities Valuation (Details)</t>
  </si>
  <si>
    <t>Sep. 30, 2018$ / shares</t>
  </si>
  <si>
    <t>Dec. 31, 2017$ / shares</t>
  </si>
  <si>
    <t>Share Price</t>
  </si>
  <si>
    <t>Measurement Input, Probability of Change in Control [Member]</t>
  </si>
  <si>
    <t>Risk-free interest rate</t>
  </si>
  <si>
    <t>Minimum [Member]</t>
  </si>
  <si>
    <t>Estimated conversion dates</t>
  </si>
  <si>
    <t>Minimum [Member] | Measurement Input, Risk Free Interest Rate [Member]</t>
  </si>
  <si>
    <t>Minimum [Member] | Measurement Input, Risk-adjusted Yields [Member]</t>
  </si>
  <si>
    <t>Minimum [Member] | Measurement Input, Price Volatility [Member]</t>
  </si>
  <si>
    <t>Minimum [Member] | Measurement Input, Probability of Change in Control [Member]</t>
  </si>
  <si>
    <t>Minimum [Member] | Measurement Input, Credit Spread [Member]</t>
  </si>
  <si>
    <t>Maximum [Member]</t>
  </si>
  <si>
    <t>Maximum [Member] | Measurement Input, Risk Free Interest Rate [Member]</t>
  </si>
  <si>
    <t>Maximum [Member] | Measurement Input, Risk-adjusted Yields [Member]</t>
  </si>
  <si>
    <t>Maximum [Member] | Measurement Input, Price Volatility [Member]</t>
  </si>
  <si>
    <t>Maximum [Member] | Measurement Input, Probability of Change in Control [Member]</t>
  </si>
  <si>
    <t>Maximum [Member] | Measurement Input, Credit Spread [Member]</t>
  </si>
  <si>
    <t>Note 3 - Fair Value Measurement - Financial Assets and Liabilities (Details) - USD ($) $ in Thousands</t>
  </si>
  <si>
    <t>Total debt</t>
  </si>
  <si>
    <t>Reported Value Measurement [Member]</t>
  </si>
  <si>
    <t>Note 4 - Debt (Details Textual) - USD ($)</t>
  </si>
  <si>
    <t>Jun. 29, 2018</t>
  </si>
  <si>
    <t>Aug. 31, 2018</t>
  </si>
  <si>
    <t>Jul. 31, 2018</t>
  </si>
  <si>
    <t>Oct. 31, 2015</t>
  </si>
  <si>
    <t>May 31, 2014</t>
  </si>
  <si>
    <t>Repayments of Long-term Debt, Total</t>
  </si>
  <si>
    <t>Loan Annual Amortization Percentage of Loan Accounts Outstanding</t>
  </si>
  <si>
    <t>2.50%</t>
  </si>
  <si>
    <t>Debt Instrument, Facility Charge, Percentage</t>
  </si>
  <si>
    <t>4.00%</t>
  </si>
  <si>
    <t>Debt Instrument, Origination Fee Amount</t>
  </si>
  <si>
    <t>Debt Instrument, Funded Amount and Other Closing Costs</t>
  </si>
  <si>
    <t>Debt Instrument, Agency Fee Amount Per Quarter</t>
  </si>
  <si>
    <t>Unamortized Debt Issuance Expense</t>
  </si>
  <si>
    <t>Minimum [Member] | Prime Rate [Member]</t>
  </si>
  <si>
    <t>Debt Instrument, Basis Spread on Variable Rate</t>
  </si>
  <si>
    <t>Maximum [Member] | Prime Rate [Member]</t>
  </si>
  <si>
    <t>6.25%</t>
  </si>
  <si>
    <t>Convertible Senior Notes, 9.5% [Member]</t>
  </si>
  <si>
    <t>Debt Instrument, Interest Rate, Stated Percentage</t>
  </si>
  <si>
    <t>2015.00%</t>
  </si>
  <si>
    <t>Rule 144A Convertible Note Offering [Member] | Convertible Debt Securities [Member]</t>
  </si>
  <si>
    <t>Debt Instrument, Interest Rate, Effective Percentage</t>
  </si>
  <si>
    <t>2014.00%</t>
  </si>
  <si>
    <t>August 2013 Convertible Notes [Member]</t>
  </si>
  <si>
    <t>Debt Instrument, Convertible, Conversion Price</t>
  </si>
  <si>
    <t>Hercules Technology Growth Capital, Inc. (Hercules) [Member] | Loan and Security Agreement [Member]</t>
  </si>
  <si>
    <t>Great American Capital Partners, LLC [Member] | Loan and Security Agreement [Member]</t>
  </si>
  <si>
    <t>Debt Instrument, Face Amount</t>
  </si>
  <si>
    <t>Line of Credit Facility, Maximum Borrowing Capacity</t>
  </si>
  <si>
    <t>Note 4 - Debt - Debt Components (Details) - USD ($) $ in Thousands</t>
  </si>
  <si>
    <t>Debt, principal</t>
  </si>
  <si>
    <t>Unamortized Debt Discount</t>
  </si>
  <si>
    <t>Debt</t>
  </si>
  <si>
    <t>Debt, current</t>
  </si>
  <si>
    <t>Debt, noncurrent</t>
  </si>
  <si>
    <t>Convertible Debt [Member]</t>
  </si>
  <si>
    <t>Convertible Debt [Member] | The 2015 144A Notes [Member]</t>
  </si>
  <si>
    <t>Convertible Debt [Member] | The 2014 144A Notes [Member]</t>
  </si>
  <si>
    <t>Convertible Debt [Member] | December 2017 Convertible Note [Member]</t>
  </si>
  <si>
    <t>Convertible Debt [Member] | August 2013 Convertible Notes [Member]</t>
  </si>
  <si>
    <t>Loans Payable [Member]</t>
  </si>
  <si>
    <t>Loans Payable [Member] | Great American Capital Partners, LLC Term Loan Facility [Member]</t>
  </si>
  <si>
    <t>Loans Payable [Member] | Senior Secured Convertible Note [Member]</t>
  </si>
  <si>
    <t>Loans Payable [Member] | Ginkgo Collaboration Note [Member]</t>
  </si>
  <si>
    <t>Loans Payable [Member] | Other Loans Payable [Member]</t>
  </si>
  <si>
    <t>Loans Payable [Member] | Other Credit Facilities [Member]</t>
  </si>
  <si>
    <t>Nonrelated Party Debt [Member]</t>
  </si>
  <si>
    <t>Related Party Convertible Notes [Member]</t>
  </si>
  <si>
    <t>Related Party Convertible Notes [Member] | The 2014 144A Notes [Member]</t>
  </si>
  <si>
    <t>Related Party Convertible Notes [Member] | August 2013 Convertible Notes [Member]</t>
  </si>
  <si>
    <t>Related Party Convertible Notes [Member] | Secured R&amp;D Notes [Member]</t>
  </si>
  <si>
    <t>Related Party Loan Payable [Member]</t>
  </si>
  <si>
    <t>Related Party Loan Payable [Member] | Other Loans Payable [Member]</t>
  </si>
  <si>
    <t>Related Party Loan Payable [Member] | DSM Note [Member]</t>
  </si>
  <si>
    <t>Related Party Loan Payable [Member] | Private Placement February 2016 [Member]</t>
  </si>
  <si>
    <t>Related Party Debt [Member]</t>
  </si>
  <si>
    <t>Note 4 - Debt - Long-term Debt Instruments (Details) $ in Thousands</t>
  </si>
  <si>
    <t>2018 (remaining three months)</t>
  </si>
  <si>
    <t>Thereafter</t>
  </si>
  <si>
    <t>Total future minimum payments</t>
  </si>
  <si>
    <t>Less: amount representing interest</t>
  </si>
  <si>
    <t>Add: amount mandatorily convertible into common stock upon maturity</t>
  </si>
  <si>
    <t>Less: future conversion of accrued interest to principal</t>
  </si>
  <si>
    <t>Present value of minimum debt payments</t>
  </si>
  <si>
    <t>Less: current portion of debt principal</t>
  </si>
  <si>
    <t>Noncurrent portion of debt principal</t>
  </si>
  <si>
    <t>Loans Payable and Credit Facilities [Member]</t>
  </si>
  <si>
    <t>Related Party Loans Payable and Credit Facilities [Member]</t>
  </si>
  <si>
    <t>Note 5 - Mezzanine Equity (Details Textual) - $ / shares</t>
  </si>
  <si>
    <t>Apr. 08, 2016</t>
  </si>
  <si>
    <t>Gates Foundation Purchase Agreement [Member]</t>
  </si>
  <si>
    <t>Compound Annual Return</t>
  </si>
  <si>
    <t>10.00%</t>
  </si>
  <si>
    <t>Note 5 - Mezzanine Equity - Mezzanine Equity (Details) - USD ($) $ in Millions</t>
  </si>
  <si>
    <t>Note 6 - Stockholders' Deficit (Details Textual)</t>
  </si>
  <si>
    <t>Apr. 12, 2018USD ($)yr$ / sharesshares</t>
  </si>
  <si>
    <t>Mar. 08, 2016USD ($)</t>
  </si>
  <si>
    <t>Aug. 31, 2018USD ($)yr$ / sharesshares</t>
  </si>
  <si>
    <t>Sep. 30, 2018USD ($)$ / sharesshares</t>
  </si>
  <si>
    <t>Jun. 30, 2018USD ($)</t>
  </si>
  <si>
    <t>Sep. 30, 2017USD ($)</t>
  </si>
  <si>
    <t>Jul. 31, 2018$ / shares</t>
  </si>
  <si>
    <t>Proceeds from Warrant Exercises</t>
  </si>
  <si>
    <t>Stock Issued During Period, Shares, Warrants Exercised | shares</t>
  </si>
  <si>
    <t>Class of Warrants or Right, Issued in Period | shares</t>
  </si>
  <si>
    <t>Gain (Loss) on Extinguishment of Derivative Liability, Net</t>
  </si>
  <si>
    <t>Gain on Extinguishment of Derivative Liability</t>
  </si>
  <si>
    <t>At the Market Offering [Member]</t>
  </si>
  <si>
    <t>Common Stock, Value, Subscriptions</t>
  </si>
  <si>
    <t>Commission Rate</t>
  </si>
  <si>
    <t>3.00%</t>
  </si>
  <si>
    <t>Stock Issued During Period, Shares, New Issues | shares</t>
  </si>
  <si>
    <t>Proceeds from Issuance of Common Stock</t>
  </si>
  <si>
    <t>At The Market Offering, Six Months Ended [Member]</t>
  </si>
  <si>
    <t>Shares Issued, Price Per Share | $ / shares</t>
  </si>
  <si>
    <t>Debt Instrument, Convertible, Conversion Price | $ / shares</t>
  </si>
  <si>
    <t>May 2017 Warrants [Member]</t>
  </si>
  <si>
    <t>Proceeds from Issuance of Warrants</t>
  </si>
  <si>
    <t>Class of Warrant or Right, Exercise Price of Warrants or Rights | $ / shares</t>
  </si>
  <si>
    <t>Warrants and Rights Outstanding</t>
  </si>
  <si>
    <t>Loss on Extinguishment of Derivative Liability</t>
  </si>
  <si>
    <t>Increase (Decrease) in Derivative Liabilities</t>
  </si>
  <si>
    <t>May 2017 Warrants [Member] | Measurement Input, Price Volatility [Member]</t>
  </si>
  <si>
    <t>Warrants and Rights Outstanding, Measurement Input</t>
  </si>
  <si>
    <t>May 2017 Warrants [Member] | Measurement Input, Risk Free Interest Rate [Member]</t>
  </si>
  <si>
    <t>May 2017 Warrants [Member] | Measurement Input, Expected Term [Member]</t>
  </si>
  <si>
    <t>Warrants and Rights Outstanding, Measurement Input | yr</t>
  </si>
  <si>
    <t>May 2017 Warrants [Member] | Measurement Input, Expected Dividend Payment [Member]</t>
  </si>
  <si>
    <t>May 2017 Warrants [Member] | Measurement Input, Exercise Price [Member]</t>
  </si>
  <si>
    <t>May 2017 Warrants [Member] | Measurement Input, Share Price [Member]</t>
  </si>
  <si>
    <t>Cash Warrants and Dilution Warrants [Member]</t>
  </si>
  <si>
    <t>August 2018 New Warrants [Member]</t>
  </si>
  <si>
    <t>Class of Warrant or Right, Number of Securities Called by Warrants or Rights | shares</t>
  </si>
  <si>
    <t>August 2018 New Warrants [Member] | Measurement Input, Price Volatility [Member]</t>
  </si>
  <si>
    <t>August 2018 New Warrants [Member] | Measurement Input, Expected Term [Member]</t>
  </si>
  <si>
    <t>August 2018 New Warrants [Member] | Measurement Input, Exercise Price [Member]</t>
  </si>
  <si>
    <t>August 2018 New Warrants [Member] | Measurement Input, Expected Dividend Rate [Member]</t>
  </si>
  <si>
    <t>Temasek Funding Warrant [Member]</t>
  </si>
  <si>
    <t>Class of Warrant or Right, Additional Number of Securities Called by Warrants or Rights | shares</t>
  </si>
  <si>
    <t>Note 6 - Stockholders' Deficit - Warrant Activity (Details)</t>
  </si>
  <si>
    <t>Sep. 30, 2018shares</t>
  </si>
  <si>
    <t>Number outstanding, beginning balance (in shares)</t>
  </si>
  <si>
    <t>Additional Warrants Issued (in shares)</t>
  </si>
  <si>
    <t>Exercises (in shares)</t>
  </si>
  <si>
    <t>Number outstanding, ending balance (in shares)</t>
  </si>
  <si>
    <t>Warrant 1 [Member]</t>
  </si>
  <si>
    <t>Warrant 2 [Member]</t>
  </si>
  <si>
    <t>Warrant 3 [Member]</t>
  </si>
  <si>
    <t>Warrant 4 [Member]</t>
  </si>
  <si>
    <t>Warrant 5 [Member]</t>
  </si>
  <si>
    <t>Warrant 6 [Member]</t>
  </si>
  <si>
    <t>Warrant 7 [Member]</t>
  </si>
  <si>
    <t>Warrant 8 [Member]</t>
  </si>
  <si>
    <t>Note 7 - Variable-interest Entities and Unconsolidated Investments - Variable Interest Entities (Details) - Variable Interest Entity, Primary Beneficiary [Member] - USD ($) $ in Thousands</t>
  </si>
  <si>
    <t>Assets</t>
  </si>
  <si>
    <t>Liabilities</t>
  </si>
  <si>
    <t>Note 7 - Variable-interest Entities and Unconsolidated Investments - Unconsolidated Investments (Details) - USD ($) $ in Thousands</t>
  </si>
  <si>
    <t>Novvi LLC [Member]</t>
  </si>
  <si>
    <t>Equity-method investment, percentage</t>
  </si>
  <si>
    <t>20.00%</t>
  </si>
  <si>
    <t>Equity-method investment</t>
  </si>
  <si>
    <t>Total Amyris Biosolutions B.V. [Member]</t>
  </si>
  <si>
    <t>25.00%</t>
  </si>
  <si>
    <t>SweeGen, Inc. [Member]</t>
  </si>
  <si>
    <t>SweeGen, Inc.</t>
  </si>
  <si>
    <t>Note 8 - Net Loss Per Share Attributable to Common Stockholders (Details Textual) - USD ($) $ / shares in Units, $ in Millions</t>
  </si>
  <si>
    <t>Earnings Per Share, Diluted, Total</t>
  </si>
  <si>
    <t>Previously Reported [Member]</t>
  </si>
  <si>
    <t>Net Income (Loss) Available to Common Stockholders, Diluted, Total</t>
  </si>
  <si>
    <t>Note 8 - Net Loss Per Share Attributable to Common Stockholders - Calculation of Basic and Diluted Net Loss Per Share of Common Stock (Details) - USD ($) $ / shares in Units, $ in Thousands</t>
  </si>
  <si>
    <t>Net loss attributable to Amyris, Inc. common stockholders, basic and diluted</t>
  </si>
  <si>
    <t>Weighted-average shares of common stock outstanding used in computing net loss per share of common stock, basic and diluted (in shares)</t>
  </si>
  <si>
    <t>Note 8 - Net Loss Per Share Attributable to Common Stockholders - Antidilutive Securities Excluded From Computation of Earnings Per Share (Details) - shares</t>
  </si>
  <si>
    <t>Antidilutive securities (in shares)</t>
  </si>
  <si>
    <t>Stock Options to Purchase Common Stock [Member]</t>
  </si>
  <si>
    <t>Convertible Promissory Notes [Member]</t>
  </si>
  <si>
    <t>[1]</t>
  </si>
  <si>
    <t>Period-end Common Stock Warrants [Member]</t>
  </si>
  <si>
    <t>Restricted Stock Units (RSUs) [Member]</t>
  </si>
  <si>
    <t>Period-end Preferred Stock [Member]</t>
  </si>
  <si>
    <t>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9 - Commitments and Contingencies (Details Textual) - Chattel Mortgage [Member] R$ in Millions, $ in Millions</t>
  </si>
  <si>
    <t>Sep. 30, 2018BRL (R$)</t>
  </si>
  <si>
    <t>Dec. 31, 2017USD ($)</t>
  </si>
  <si>
    <t>Dec. 31, 2017BRL (R$)</t>
  </si>
  <si>
    <t>FINEP Credit Facility [Member]</t>
  </si>
  <si>
    <t>Research and Development Asset Acquired Other than Through Business Combination, Fair Value Acquired | $</t>
  </si>
  <si>
    <t>Research and Development Asset Acquired Other than Through Business Combination, Fair Value Acquired | R$</t>
  </si>
  <si>
    <t>R$ 6</t>
  </si>
  <si>
    <t>Note 9 - Commitments and Contingencies - Future Minimum Payments for Lease Obligations (Details) $ in Thousands</t>
  </si>
  <si>
    <t>Capital leases 2019</t>
  </si>
  <si>
    <t>Operating leases 2019</t>
  </si>
  <si>
    <t>Total lease obligations 2019</t>
  </si>
  <si>
    <t>Capital leases 2020</t>
  </si>
  <si>
    <t>Operating leases 2020</t>
  </si>
  <si>
    <t>Total lease obligations 2020</t>
  </si>
  <si>
    <t>Capital leases 2021</t>
  </si>
  <si>
    <t>Operating leases 2021</t>
  </si>
  <si>
    <t>Total lease obligations 2021</t>
  </si>
  <si>
    <t>Capital leases 2022</t>
  </si>
  <si>
    <t>Operating leases 2022</t>
  </si>
  <si>
    <t>Total lease obligations 2022</t>
  </si>
  <si>
    <t>Capital leases thereafter</t>
  </si>
  <si>
    <t>Operating leases thereafter</t>
  </si>
  <si>
    <t>Total lease obligations thereafter</t>
  </si>
  <si>
    <t>Total future minimum capital lease payments</t>
  </si>
  <si>
    <t>Total future minimum operating lease payments</t>
  </si>
  <si>
    <t>Total future minimum lease payments</t>
  </si>
  <si>
    <t>Present value of minimum lease payments</t>
  </si>
  <si>
    <t>Less: current portion</t>
  </si>
  <si>
    <t>Long-term portion</t>
  </si>
  <si>
    <t>Note 10 - Revenue Recognition and Contract Assets and Liabilities (Details Textual) - USD ($) $ in Thousands</t>
  </si>
  <si>
    <t>Contract with Customer, Asset, Reclassified to Receivable</t>
  </si>
  <si>
    <t>Increase (Decrease) in Contract with Customer, Liability</t>
  </si>
  <si>
    <t>Contract with Customer, Liability, Current</t>
  </si>
  <si>
    <t>Revenue, Remaining Performance Obligation, Constrained Variable Consideration, Amount</t>
  </si>
  <si>
    <t>Royalty [Member]</t>
  </si>
  <si>
    <t>Contract with Customer, Liability, Revenue Recognized</t>
  </si>
  <si>
    <t>Note 10 - Revenue Recognition and Contract Assets and Liabilities - Disaggregation of Revenue (Details) - USD ($) $ in Thousands</t>
  </si>
  <si>
    <t>UNITED STATES</t>
  </si>
  <si>
    <t>UNITED STATES | Product [Member]</t>
  </si>
  <si>
    <t>UNITED STATES | Licenses and Royalties [Member]</t>
  </si>
  <si>
    <t>UNITED STATES | Grants and Collaborations [Member]</t>
  </si>
  <si>
    <t>Europe [Member]</t>
  </si>
  <si>
    <t>Europe [Member] | Product [Member]</t>
  </si>
  <si>
    <t>Europe [Member] | Licenses and Royalties [Member]</t>
  </si>
  <si>
    <t>Europe [Member] | Grants and Collaborations [Member]</t>
  </si>
  <si>
    <t>Asia [Member]</t>
  </si>
  <si>
    <t>Asia [Member] | Product [Member]</t>
  </si>
  <si>
    <t>Asia [Member] | Licenses and Royalties [Member]</t>
  </si>
  <si>
    <t>Asia [Member] | Grants and Collaborations [Member]</t>
  </si>
  <si>
    <t>South America [Member]</t>
  </si>
  <si>
    <t>South America [Member] | Product [Member]</t>
  </si>
  <si>
    <t>South America [Member] | Licenses and Royalties [Member]</t>
  </si>
  <si>
    <t>South America [Member] | Grants and Collaborations [Member]</t>
  </si>
  <si>
    <t>Other Area [Member]</t>
  </si>
  <si>
    <t>Other Area [Member] | Product [Member]</t>
  </si>
  <si>
    <t>Other Area [Member] | Licenses and Royalties [Member]</t>
  </si>
  <si>
    <t>Other Area [Member] | Grants and Collaborations [Member]</t>
  </si>
  <si>
    <t>Note 10 - Revenue Recognition and Contract Assets and Liabilities - Revenue in Connection With Significant Revenue Agreement (Details) - USD ($) $ in Thousands</t>
  </si>
  <si>
    <t>Significant Revenue Agreement [Member]</t>
  </si>
  <si>
    <t>DSM International B.V. [Member] | Significant Revenue Agreement [Member]</t>
  </si>
  <si>
    <t>Givaudan International, SA [Member] | Significant Revenue Agreement [Member]</t>
  </si>
  <si>
    <t>Firmenich [Member] | Significant Revenue Agreement [Member]</t>
  </si>
  <si>
    <t>Nenter &amp; Co., Inc. [Member] | Significant Revenue Agreement [Member]</t>
  </si>
  <si>
    <t>DARPA [Member] | Significant Revenue Agreement [Member]</t>
  </si>
  <si>
    <t>All Other Customers [Member]</t>
  </si>
  <si>
    <t>Renewable Products [Member]</t>
  </si>
  <si>
    <t>Renewable Products [Member] | Significant Revenue Agreement [Member]</t>
  </si>
  <si>
    <t>Renewable Products [Member] | DSM International B.V. [Member] | Significant Revenue Agreement [Member]</t>
  </si>
  <si>
    <t>Renewable Products [Member] | Givaudan International, SA [Member] | Significant Revenue Agreement [Member]</t>
  </si>
  <si>
    <t>Renewable Products [Member] | Firmenich [Member] | Significant Revenue Agreement [Member]</t>
  </si>
  <si>
    <t>Renewable Products [Member] | Nenter &amp; Co., Inc. [Member] | Significant Revenue Agreement [Member]</t>
  </si>
  <si>
    <t>Renewable Products [Member] | DARPA [Member] | Significant Revenue Agreement [Member]</t>
  </si>
  <si>
    <t>Renewable Products [Member] | All Other Customers [Member]</t>
  </si>
  <si>
    <t>Licenses and Royalties [Member] | Significant Revenue Agreement [Member]</t>
  </si>
  <si>
    <t>Licenses and Royalties [Member] | DSM International B.V. [Member] | Significant Revenue Agreement [Member]</t>
  </si>
  <si>
    <t>Licenses and Royalties [Member] | Givaudan International, SA [Member] | Significant Revenue Agreement [Member]</t>
  </si>
  <si>
    <t>Licenses and Royalties [Member] | Firmenich [Member] | Significant Revenue Agreement [Member]</t>
  </si>
  <si>
    <t>Licenses and Royalties [Member] | Nenter &amp; Co., Inc. [Member] | Significant Revenue Agreement [Member]</t>
  </si>
  <si>
    <t>Licenses and Royalties [Member] | DARPA [Member] | Significant Revenue Agreement [Member]</t>
  </si>
  <si>
    <t>Licenses and Royalties [Member] | All Other Customers [Member]</t>
  </si>
  <si>
    <t>Grants and Collaborations [Member] | Significant Revenue Agreement [Member]</t>
  </si>
  <si>
    <t>Grants and Collaborations [Member] | DSM International B.V. [Member] | Significant Revenue Agreement [Member]</t>
  </si>
  <si>
    <t>Grants and Collaborations [Member] | Givaudan International, SA [Member] | Significant Revenue Agreement [Member]</t>
  </si>
  <si>
    <t>Grants and Collaborations [Member] | Firmenich [Member] | Significant Revenue Agreement [Member]</t>
  </si>
  <si>
    <t>Grants and Collaborations [Member] | Nenter &amp; Co., Inc. [Member] | Significant Revenue Agreement [Member]</t>
  </si>
  <si>
    <t>Grants and Collaborations [Member] | DARPA [Member] | Significant Revenue Agreement [Member]</t>
  </si>
  <si>
    <t>Grants and Collaborations [Member] | All Other Customers [Member]</t>
  </si>
  <si>
    <t>Note 10 - Revenue Recognition and Contract Assets and Liabilities - Contract Balances (Details) - USD ($) $ in Thousands</t>
  </si>
  <si>
    <t>Unbilled receivable, current</t>
  </si>
  <si>
    <t>Deferred revenue, current</t>
  </si>
  <si>
    <t>Deferred revenue, noncurrent</t>
  </si>
  <si>
    <t>Accounts receivable, net</t>
  </si>
  <si>
    <t>As of September 30, 2018 and December 31, 2017, deferred revenue, noncurrent is presented in Other Noncurrent Liabilities in the consolidated balance sheets because of its insignificance.</t>
  </si>
  <si>
    <t>Note 10 - Revenue Recognition and Contract Assets and Liabilities - Remaining Performance Obligations (Details) $ in Thousands</t>
  </si>
  <si>
    <t>Remaining performance obligation</t>
  </si>
  <si>
    <t>Note 10 - Revenue Recognition and Contract Assets and Liabilities - Remaining Performance Obligations 2 (Details) $ in Thousands</t>
  </si>
  <si>
    <t>Revenue, Remaining Performance Obligation, Expected Timing of Satisfaction, Start Date [Axis]: 2018-10-01</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Note 11 - Related Party Transactions - Related Party Accounts Receivable (Details) - USD ($) $ in Thousands</t>
  </si>
  <si>
    <t>DSM International B.V. [Member]</t>
  </si>
  <si>
    <t>Total [Member]</t>
  </si>
  <si>
    <t>Note 12 - Stock-based Compensation (Details Textual) - USD ($)</t>
  </si>
  <si>
    <t>1 Months Ended</t>
  </si>
  <si>
    <t>6 Months Ended</t>
  </si>
  <si>
    <t>May 31, 2018</t>
  </si>
  <si>
    <t>Performance-based Stock Options, Grant Date Fair Value</t>
  </si>
  <si>
    <t>Allocated Share-based Compensation Expense, Total</t>
  </si>
  <si>
    <t>Chief Executive Officer [Member]</t>
  </si>
  <si>
    <t>Purchasable Shares Under Performance Based Options</t>
  </si>
  <si>
    <t>Performance-Based Stock Options, Exercise Price</t>
  </si>
  <si>
    <t>Chief Executive Officer [Member] | Minimum [Member]</t>
  </si>
  <si>
    <t>Performance-Based Stock Options Contingently Available for Issuance</t>
  </si>
  <si>
    <t>Chief Executive Officer [Member] | Maximum [Member]</t>
  </si>
  <si>
    <t>Equity Incentive Plan, 2010 [Member]</t>
  </si>
  <si>
    <t>Share-based Compensation Arrangement by Share-based Payment Award, Number of Additional Shares Authorized</t>
  </si>
  <si>
    <t>Share-based Compensation Arrangement by Share-based Payment Award, Maximum Number of Shares Per Employee</t>
  </si>
  <si>
    <t>Employee Stock Purchase Plan, 2010 [Member]</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3 years 182 days</t>
  </si>
  <si>
    <t>Note 12 - Stock-based Compensation - Share-based Compensation, Stock Options and Stock Appreciation Rights Award Activity (Details) - USD ($) $ / shares in Units, $ in Thousands</t>
  </si>
  <si>
    <t>Outstanding (in shares)</t>
  </si>
  <si>
    <t>Outstanding, weighted average exercise price (in dollars per share)</t>
  </si>
  <si>
    <t>Outstanding, weighted average remaining contractual life (Year)</t>
  </si>
  <si>
    <t>9 years</t>
  </si>
  <si>
    <t>7 years 255 days</t>
  </si>
  <si>
    <t>Outstanding, aggregate intrinsic value</t>
  </si>
  <si>
    <t>Granted (in shares)</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Vested or expected to vest (in shares)</t>
  </si>
  <si>
    <t>Vested and expected to vest, weighted average exercise price (in dollars per share)</t>
  </si>
  <si>
    <t>Vested and expected to vest, weighted average remaining contractual life (Year)</t>
  </si>
  <si>
    <t>8 years 328 days</t>
  </si>
  <si>
    <t>Vested and expected to vest, aggregate intrinsic value</t>
  </si>
  <si>
    <t>Exercisable (in shares)</t>
  </si>
  <si>
    <t>Exercisable, weighted average exercise price (in dollars per share)</t>
  </si>
  <si>
    <t>Exercisable, weighted average remaining contractual life (Year)</t>
  </si>
  <si>
    <t>6 years 255 days</t>
  </si>
  <si>
    <t>Exercisable, aggregate intrinsic value</t>
  </si>
  <si>
    <t>Note 12 - Stock-based Compensation - Temporal Display of Share-based Compensation, Restricted Stock and Restricted Stock Units Activity (Details) - Restricted Stock Units (RSUs) [Member] - $ / shares</t>
  </si>
  <si>
    <t>Outstanding, RSUs (in shares)</t>
  </si>
  <si>
    <t>Outstanding, weighted average grant-date fair value (in dollars per share)</t>
  </si>
  <si>
    <t>1 year 292 days</t>
  </si>
  <si>
    <t>1 year 146 days</t>
  </si>
  <si>
    <t>Awarded (in shares)</t>
  </si>
  <si>
    <t>Awarded, weighted average grant-date fair value (in dollars per share)</t>
  </si>
  <si>
    <t>RSUs released (in shares)</t>
  </si>
  <si>
    <t>RSUs released, weighted average grant-date fair value (in dollars per share)</t>
  </si>
  <si>
    <t>RSUs forfeited (in shares)</t>
  </si>
  <si>
    <t>RSUs forfeited, weighted average grant-date fair value (in dollars per share)</t>
  </si>
  <si>
    <t>Vested or expected to vest, weighted average grant-date fair value (in dollars per share)</t>
  </si>
  <si>
    <t>Vested or expected to vest, weighted average remaining contractual life (Year)</t>
  </si>
  <si>
    <t>Note 12 - Stock-based Compensation - Employee Service Share-based Compensation, Allocation of Recognized Period Costs (Details) - USD ($) $ in Thousands</t>
  </si>
  <si>
    <t>Allocated share-based compensation expense</t>
  </si>
  <si>
    <t>Research and Development Expense [Member]</t>
  </si>
  <si>
    <t>Selling, General and Administrative Expenses [Member]</t>
  </si>
  <si>
    <t>Note 12 - Stock-based Compensation - Share-based Payment Award, Stock Options, Valuation Assumptions (Details) - Employee Stock Option [Member]</t>
  </si>
  <si>
    <t>Expected dividend yield</t>
  </si>
  <si>
    <t>2.80%</t>
  </si>
  <si>
    <t>2.00%</t>
  </si>
  <si>
    <t>2.70%</t>
  </si>
  <si>
    <t>Expected term (in years) (Year)</t>
  </si>
  <si>
    <t>6 years 317 days</t>
  </si>
  <si>
    <t>6 years 73 days</t>
  </si>
  <si>
    <t>6 years 310 days</t>
  </si>
  <si>
    <t>6 years 36 days</t>
  </si>
  <si>
    <t>Expected volatility</t>
  </si>
  <si>
    <t>79.10%</t>
  </si>
  <si>
    <t>92.20%</t>
  </si>
  <si>
    <t>79.60%</t>
  </si>
  <si>
    <t>81.60%</t>
  </si>
  <si>
    <t>Note 12 - Stock-based Compensation - Share-based Payment Award, Stock Options with Performance, Valuation Assumptions (Details) - Performance-based Stock Options [Member]</t>
  </si>
  <si>
    <t>Fair value of the Company’s common stock on grant date (in dollars per share)</t>
  </si>
  <si>
    <t>70.00%</t>
  </si>
  <si>
    <t>2.75%</t>
  </si>
  <si>
    <t>Dividend yield</t>
  </si>
  <si>
    <t>0.00%</t>
  </si>
  <si>
    <t>Note 13 - Subsequent Events (Details Textual) - shares</t>
  </si>
  <si>
    <t>Nov. 08, 2018</t>
  </si>
  <si>
    <t>Oct. 19, 2018</t>
  </si>
  <si>
    <t>Oct. 16, 2018</t>
  </si>
  <si>
    <t>Class of Warrant or Right, Number of Securities Called by Warrants or Rights</t>
  </si>
  <si>
    <t>Subsequent Event [Member] | Temasek Funding Warrant [Member]</t>
  </si>
  <si>
    <t>Stock Issued During Period, Shares, New Issues</t>
  </si>
  <si>
    <t>Tranche I Notes [Member] | Subsequent Event [Member]</t>
  </si>
  <si>
    <t>Debt Conversion, Converted Instrument, Shares Issued</t>
  </si>
  <si>
    <t>Tranche II Notes [Member] | Subsequent Event [Member]</t>
  </si>
  <si>
    <t>Stock Issued During Period, Shares, Conversion of Convertible Securiti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0.000_);(#,##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5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910536</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045</v>
      </c>
      <c r="C3" s="7" t="n">
        <v>57059</v>
      </c>
    </row>
    <row r="4" spans="1:3">
      <c r="A4" s="4" t="s">
        <v>33</v>
      </c>
      <c r="B4" s="5" t="n">
        <v>1258</v>
      </c>
      <c r="C4" s="5" t="n">
        <v>2994</v>
      </c>
    </row>
    <row r="5" spans="1:3">
      <c r="A5" s="4" t="s">
        <v>34</v>
      </c>
      <c r="B5" s="5" t="n">
        <v>35564</v>
      </c>
      <c r="C5" s="5" t="n">
        <v>24281</v>
      </c>
    </row>
    <row r="6" spans="1:3">
      <c r="A6" s="4" t="s">
        <v>35</v>
      </c>
      <c r="B6" s="5" t="n">
        <v>56</v>
      </c>
      <c r="C6" s="5" t="n">
        <v>9340</v>
      </c>
    </row>
    <row r="7" spans="1:3">
      <c r="A7" s="4" t="s">
        <v>36</v>
      </c>
      <c r="B7" s="5" t="n">
        <v>6260</v>
      </c>
      <c r="C7" s="5" t="n">
        <v>5408</v>
      </c>
    </row>
    <row r="8" spans="1:3">
      <c r="A8" s="4" t="s">
        <v>37</v>
      </c>
      <c r="B8" s="5" t="n">
        <v>5541</v>
      </c>
      <c r="C8" s="5" t="n">
        <v>5525</v>
      </c>
    </row>
    <row r="9" spans="1:3">
      <c r="A9" s="4" t="s">
        <v>38</v>
      </c>
      <c r="B9" s="5" t="n">
        <v>67724</v>
      </c>
      <c r="C9" s="5" t="n">
        <v>104607</v>
      </c>
    </row>
    <row r="10" spans="1:3">
      <c r="A10" s="4" t="s">
        <v>39</v>
      </c>
      <c r="B10" s="5" t="n">
        <v>16622</v>
      </c>
      <c r="C10" s="5" t="n">
        <v>13892</v>
      </c>
    </row>
    <row r="11" spans="1:3">
      <c r="A11" s="4" t="s">
        <v>40</v>
      </c>
      <c r="B11" s="5" t="n">
        <v>9767</v>
      </c>
      <c r="C11" s="5" t="n">
        <v>7940</v>
      </c>
    </row>
    <row r="12" spans="1:3">
      <c r="A12" s="4" t="s">
        <v>41</v>
      </c>
      <c r="B12" s="5" t="n">
        <v>959</v>
      </c>
      <c r="C12" s="5" t="n">
        <v>959</v>
      </c>
    </row>
    <row r="13" spans="1:3">
      <c r="A13" s="4" t="s">
        <v>42</v>
      </c>
      <c r="B13" s="5" t="n">
        <v>1053</v>
      </c>
      <c r="C13" s="5" t="n">
        <v>1445</v>
      </c>
    </row>
    <row r="14" spans="1:3">
      <c r="A14" s="4" t="s">
        <v>43</v>
      </c>
      <c r="B14" s="5" t="n">
        <v>26557</v>
      </c>
      <c r="C14" s="5" t="n">
        <v>22640</v>
      </c>
    </row>
    <row r="15" spans="1:3">
      <c r="A15" s="4" t="s">
        <v>44</v>
      </c>
      <c r="B15" s="5" t="n">
        <v>122682</v>
      </c>
      <c r="C15" s="5" t="n">
        <v>151483</v>
      </c>
    </row>
    <row r="16" spans="1:3">
      <c r="A16" s="3" t="s">
        <v>45</v>
      </c>
    </row>
    <row r="17" spans="1:3">
      <c r="A17" s="4" t="s">
        <v>46</v>
      </c>
      <c r="B17" s="5" t="n">
        <v>11380</v>
      </c>
      <c r="C17" s="5" t="n">
        <v>15921</v>
      </c>
    </row>
    <row r="18" spans="1:3">
      <c r="A18" s="4" t="s">
        <v>47</v>
      </c>
      <c r="B18" s="5" t="n">
        <v>27263</v>
      </c>
      <c r="C18" s="5" t="n">
        <v>29402</v>
      </c>
    </row>
    <row r="19" spans="1:3">
      <c r="A19" s="4" t="s">
        <v>48</v>
      </c>
      <c r="B19" s="5" t="n">
        <v>6698</v>
      </c>
      <c r="C19" s="5" t="n">
        <v>4880</v>
      </c>
    </row>
    <row r="20" spans="1:3">
      <c r="A20" s="4" t="s">
        <v>49</v>
      </c>
      <c r="B20" s="5" t="n">
        <v>61904</v>
      </c>
      <c r="C20" s="5" t="n">
        <v>36924</v>
      </c>
    </row>
    <row r="21" spans="1:3">
      <c r="A21" s="4" t="s">
        <v>50</v>
      </c>
      <c r="B21" s="5" t="n">
        <v>47020</v>
      </c>
      <c r="C21" s="5" t="n">
        <v>20019</v>
      </c>
    </row>
    <row r="22" spans="1:3">
      <c r="A22" s="4" t="s">
        <v>51</v>
      </c>
      <c r="B22" s="5" t="n">
        <v>154265</v>
      </c>
      <c r="C22" s="5" t="n">
        <v>107146</v>
      </c>
    </row>
    <row r="23" spans="1:3">
      <c r="A23" s="4" t="s">
        <v>52</v>
      </c>
      <c r="B23" s="5" t="n">
        <v>43667</v>
      </c>
      <c r="C23" s="5" t="n">
        <v>61893</v>
      </c>
    </row>
    <row r="24" spans="1:3">
      <c r="A24" s="4" t="s">
        <v>53</v>
      </c>
      <c r="B24" s="5" t="n">
        <v>18526</v>
      </c>
      <c r="C24" s="5" t="n">
        <v>46541</v>
      </c>
    </row>
    <row r="25" spans="1:3">
      <c r="A25" s="4" t="s">
        <v>54</v>
      </c>
      <c r="B25" s="5" t="n">
        <v>98662</v>
      </c>
      <c r="C25" s="5" t="n">
        <v>119978</v>
      </c>
    </row>
    <row r="26" spans="1:3">
      <c r="A26" s="4" t="s">
        <v>55</v>
      </c>
      <c r="B26" s="5" t="n">
        <v>8152</v>
      </c>
      <c r="C26" s="5" t="n">
        <v>10632</v>
      </c>
    </row>
    <row r="27" spans="1:3">
      <c r="A27" s="4" t="s">
        <v>56</v>
      </c>
      <c r="B27" s="5" t="n">
        <v>323272</v>
      </c>
      <c r="C27" s="5" t="n">
        <v>346190</v>
      </c>
    </row>
    <row r="28" spans="1:3">
      <c r="A28" s="4" t="s">
        <v>57</v>
      </c>
      <c r="B28" s="4" t="s">
        <v>58</v>
      </c>
      <c r="C28" s="4" t="s">
        <v>58</v>
      </c>
    </row>
    <row r="29" spans="1:3">
      <c r="A29" s="3" t="s">
        <v>59</v>
      </c>
    </row>
    <row r="30" spans="1:3">
      <c r="A30" s="4" t="s">
        <v>60</v>
      </c>
      <c r="B30" s="4" t="s">
        <v>58</v>
      </c>
      <c r="C30" s="4" t="s">
        <v>58</v>
      </c>
    </row>
    <row r="31" spans="1:3">
      <c r="A31" s="4" t="s">
        <v>61</v>
      </c>
      <c r="B31" s="5" t="n">
        <v>6</v>
      </c>
      <c r="C31" s="5" t="n">
        <v>5</v>
      </c>
    </row>
    <row r="32" spans="1:3">
      <c r="A32" s="4" t="s">
        <v>62</v>
      </c>
      <c r="B32" s="5" t="n">
        <v>1202850</v>
      </c>
      <c r="C32" s="5" t="n">
        <v>1048274</v>
      </c>
    </row>
    <row r="33" spans="1:3">
      <c r="A33" s="4" t="s">
        <v>63</v>
      </c>
      <c r="B33" s="5" t="n">
        <v>-42148</v>
      </c>
      <c r="C33" s="5" t="n">
        <v>-42156</v>
      </c>
    </row>
    <row r="34" spans="1:3">
      <c r="A34" s="4" t="s">
        <v>64</v>
      </c>
      <c r="B34" s="5" t="n">
        <v>-1367235</v>
      </c>
      <c r="C34" s="5" t="n">
        <v>-1206767</v>
      </c>
    </row>
    <row r="35" spans="1:3">
      <c r="A35" s="4" t="s">
        <v>65</v>
      </c>
      <c r="B35" s="5" t="n">
        <v>-206527</v>
      </c>
      <c r="C35" s="5" t="n">
        <v>-200644</v>
      </c>
    </row>
    <row r="36" spans="1:3">
      <c r="A36" s="4" t="s">
        <v>66</v>
      </c>
      <c r="B36" s="5" t="n">
        <v>937</v>
      </c>
      <c r="C36" s="5" t="n">
        <v>937</v>
      </c>
    </row>
    <row r="37" spans="1:3">
      <c r="A37" s="4" t="s">
        <v>67</v>
      </c>
      <c r="B37" s="5" t="n">
        <v>-205590</v>
      </c>
      <c r="C37" s="5" t="n">
        <v>-199707</v>
      </c>
    </row>
    <row r="38" spans="1:3">
      <c r="A38" s="4" t="s">
        <v>68</v>
      </c>
      <c r="B38" s="5" t="n">
        <v>122682</v>
      </c>
      <c r="C38" s="5" t="n">
        <v>151483</v>
      </c>
    </row>
    <row r="39" spans="1:3">
      <c r="A39" s="4" t="s">
        <v>69</v>
      </c>
    </row>
    <row r="40" spans="1:3">
      <c r="A40" s="3" t="s">
        <v>45</v>
      </c>
    </row>
    <row r="41" spans="1:3">
      <c r="A41" s="4" t="s">
        <v>70</v>
      </c>
      <c r="B41" s="7" t="n">
        <v>5000</v>
      </c>
      <c r="C41"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1</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1</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2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21</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21</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2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642</v>
      </c>
      <c r="C2" s="7" t="n">
        <v>642</v>
      </c>
    </row>
    <row r="3" spans="1:3">
      <c r="A3" s="4" t="s">
        <v>73</v>
      </c>
      <c r="B3" s="8" t="n">
        <v>0.0001</v>
      </c>
      <c r="C3" s="8" t="n">
        <v>0.0001</v>
      </c>
    </row>
    <row r="4" spans="1:3">
      <c r="A4" s="4" t="s">
        <v>74</v>
      </c>
      <c r="B4" s="5" t="n">
        <v>5000000</v>
      </c>
      <c r="C4" s="5" t="n">
        <v>5000000</v>
      </c>
    </row>
    <row r="5" spans="1:3">
      <c r="A5" s="4" t="s">
        <v>75</v>
      </c>
      <c r="B5" s="5" t="n">
        <v>14656</v>
      </c>
      <c r="C5" s="5" t="n">
        <v>22171</v>
      </c>
    </row>
    <row r="6" spans="1:3">
      <c r="A6" s="4" t="s">
        <v>76</v>
      </c>
      <c r="B6" s="5" t="n">
        <v>14656</v>
      </c>
      <c r="C6" s="5" t="n">
        <v>22171</v>
      </c>
    </row>
    <row r="7" spans="1:3">
      <c r="A7" s="4" t="s">
        <v>77</v>
      </c>
      <c r="B7" s="8" t="n">
        <v>0.0001</v>
      </c>
      <c r="C7" s="8" t="n">
        <v>0.0001</v>
      </c>
    </row>
    <row r="8" spans="1:3">
      <c r="A8" s="4" t="s">
        <v>78</v>
      </c>
      <c r="B8" s="5" t="n">
        <v>250000000</v>
      </c>
      <c r="C8" s="5" t="n">
        <v>250000000</v>
      </c>
    </row>
    <row r="9" spans="1:3">
      <c r="A9" s="4" t="s">
        <v>79</v>
      </c>
      <c r="B9" s="5" t="n">
        <v>64090445</v>
      </c>
      <c r="C9" s="5" t="n">
        <v>45637433</v>
      </c>
    </row>
    <row r="10" spans="1:3">
      <c r="A10" s="4" t="s">
        <v>80</v>
      </c>
      <c r="B10" s="5" t="n">
        <v>64090445</v>
      </c>
      <c r="C10" s="5" t="n">
        <v>45637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21</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row>
    <row r="9" spans="1:2">
      <c r="A9" s="3" t="s">
        <v>221</v>
      </c>
    </row>
    <row r="10" spans="1:2">
      <c r="A10" s="4" t="s">
        <v>285</v>
      </c>
      <c r="B10"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9</v>
      </c>
      <c r="B1" s="2" t="s">
        <v>290</v>
      </c>
    </row>
    <row r="2" spans="1:5">
      <c r="B2" s="2" t="s">
        <v>291</v>
      </c>
      <c r="C2" s="2" t="s">
        <v>30</v>
      </c>
      <c r="D2" s="2" t="s">
        <v>2</v>
      </c>
      <c r="E2" s="2" t="s">
        <v>292</v>
      </c>
    </row>
    <row r="3" spans="1:5">
      <c r="A3" s="4" t="s">
        <v>293</v>
      </c>
      <c r="C3" s="7" t="n">
        <v>-59600</v>
      </c>
      <c r="D3" s="7" t="n">
        <v>-105600</v>
      </c>
    </row>
    <row r="4" spans="1:5">
      <c r="A4" s="4" t="s">
        <v>294</v>
      </c>
      <c r="C4" s="5" t="n">
        <v>-1206767</v>
      </c>
      <c r="D4" s="5" t="n">
        <v>-1367235</v>
      </c>
    </row>
    <row r="5" spans="1:5">
      <c r="A5" s="4" t="s">
        <v>295</v>
      </c>
      <c r="D5" s="5" t="n">
        <v>21500</v>
      </c>
    </row>
    <row r="6" spans="1:5">
      <c r="A6" s="4" t="s">
        <v>296</v>
      </c>
      <c r="C6" s="5" t="n">
        <v>165377</v>
      </c>
      <c r="D6" s="5" t="n">
        <v>171117</v>
      </c>
    </row>
    <row r="7" spans="1:5">
      <c r="A7" s="4" t="s">
        <v>297</v>
      </c>
      <c r="C7" s="7" t="n">
        <v>56943</v>
      </c>
      <c r="D7" s="5" t="n">
        <v>108924</v>
      </c>
    </row>
    <row r="8" spans="1:5">
      <c r="A8" s="4" t="s">
        <v>298</v>
      </c>
      <c r="D8" s="5" t="n">
        <v>23300</v>
      </c>
    </row>
    <row r="9" spans="1:5">
      <c r="A9" s="4" t="s">
        <v>299</v>
      </c>
      <c r="D9" s="5" t="n">
        <v>111400</v>
      </c>
    </row>
    <row r="10" spans="1:5">
      <c r="A10" s="4" t="s">
        <v>300</v>
      </c>
      <c r="D10" s="5" t="n">
        <v>25000</v>
      </c>
    </row>
    <row r="11" spans="1:5">
      <c r="A11" s="4" t="s">
        <v>301</v>
      </c>
      <c r="D11" s="5" t="n">
        <v>15700</v>
      </c>
    </row>
    <row r="12" spans="1:5">
      <c r="A12" s="4" t="s">
        <v>302</v>
      </c>
      <c r="D12" s="7" t="n">
        <v>19000</v>
      </c>
    </row>
    <row r="13" spans="1:5">
      <c r="A13" s="4" t="s">
        <v>303</v>
      </c>
      <c r="C13" s="4" t="s">
        <v>304</v>
      </c>
    </row>
    <row r="14" spans="1:5">
      <c r="A14" s="4" t="s">
        <v>305</v>
      </c>
    </row>
    <row r="15" spans="1:5">
      <c r="A15" s="4" t="s">
        <v>303</v>
      </c>
      <c r="B15" s="4" t="s">
        <v>306</v>
      </c>
    </row>
    <row r="16" spans="1:5">
      <c r="A16" s="4" t="s">
        <v>307</v>
      </c>
    </row>
    <row r="17" spans="1:5">
      <c r="A17" s="4" t="s">
        <v>294</v>
      </c>
      <c r="E17" s="7" t="n">
        <v>-800</v>
      </c>
    </row>
    <row r="18" spans="1:5">
      <c r="A18" s="4" t="s">
        <v>308</v>
      </c>
    </row>
    <row r="19" spans="1:5">
      <c r="A19" s="4" t="s">
        <v>309</v>
      </c>
      <c r="E19" s="7" t="n">
        <v>-1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2</v>
      </c>
      <c r="D1" s="2" t="s">
        <v>1</v>
      </c>
    </row>
    <row r="2" spans="1:5">
      <c r="B2" s="2" t="s">
        <v>2</v>
      </c>
      <c r="C2" s="2" t="s">
        <v>83</v>
      </c>
      <c r="D2" s="2" t="s">
        <v>2</v>
      </c>
      <c r="E2" s="2" t="s">
        <v>83</v>
      </c>
    </row>
    <row r="3" spans="1:5">
      <c r="A3" s="4" t="s">
        <v>85</v>
      </c>
      <c r="B3" s="7" t="n">
        <v>14866</v>
      </c>
      <c r="C3" s="7" t="n">
        <v>24197</v>
      </c>
      <c r="D3" s="7" t="n">
        <v>61058</v>
      </c>
      <c r="E3" s="7" t="n">
        <v>62857</v>
      </c>
    </row>
    <row r="4" spans="1:5">
      <c r="A4" s="4" t="s">
        <v>311</v>
      </c>
    </row>
    <row r="5" spans="1:5">
      <c r="A5" s="4" t="s">
        <v>85</v>
      </c>
      <c r="B5" s="5" t="n">
        <v>101</v>
      </c>
      <c r="D5" s="5" t="n">
        <v>-17911</v>
      </c>
    </row>
    <row r="6" spans="1:5">
      <c r="A6" s="4" t="s">
        <v>312</v>
      </c>
    </row>
    <row r="7" spans="1:5">
      <c r="A7" s="4" t="s">
        <v>85</v>
      </c>
      <c r="B7" s="5" t="n">
        <v>14967</v>
      </c>
      <c r="D7" s="5" t="n">
        <v>43147</v>
      </c>
    </row>
    <row r="8" spans="1:5">
      <c r="A8" s="4" t="s">
        <v>110</v>
      </c>
    </row>
    <row r="9" spans="1:5">
      <c r="A9" s="4" t="s">
        <v>85</v>
      </c>
      <c r="B9" s="5" t="n">
        <v>9639</v>
      </c>
      <c r="C9" s="5" t="n">
        <v>10996</v>
      </c>
      <c r="D9" s="5" t="n">
        <v>21467</v>
      </c>
      <c r="E9" s="5" t="n">
        <v>28925</v>
      </c>
    </row>
    <row r="10" spans="1:5">
      <c r="A10" s="4" t="s">
        <v>313</v>
      </c>
    </row>
    <row r="11" spans="1:5">
      <c r="A11" s="4" t="s">
        <v>85</v>
      </c>
      <c r="B11" s="4" t="s">
        <v>58</v>
      </c>
      <c r="D11" s="4" t="s">
        <v>58</v>
      </c>
    </row>
    <row r="12" spans="1:5">
      <c r="A12" s="4" t="s">
        <v>314</v>
      </c>
    </row>
    <row r="13" spans="1:5">
      <c r="A13" s="4" t="s">
        <v>85</v>
      </c>
      <c r="B13" s="5" t="n">
        <v>9639</v>
      </c>
      <c r="D13" s="5" t="n">
        <v>21467</v>
      </c>
    </row>
    <row r="14" spans="1:5">
      <c r="A14" s="4" t="s">
        <v>111</v>
      </c>
    </row>
    <row r="15" spans="1:5">
      <c r="A15" s="4" t="s">
        <v>85</v>
      </c>
      <c r="B15" s="5" t="n">
        <v>142</v>
      </c>
      <c r="C15" s="5" t="n">
        <v>1022</v>
      </c>
      <c r="D15" s="5" t="n">
        <v>18466</v>
      </c>
      <c r="E15" s="5" t="n">
        <v>6774</v>
      </c>
    </row>
    <row r="16" spans="1:5">
      <c r="A16" s="4" t="s">
        <v>315</v>
      </c>
    </row>
    <row r="17" spans="1:5">
      <c r="A17" s="4" t="s">
        <v>85</v>
      </c>
      <c r="B17" s="5" t="n">
        <v>1656</v>
      </c>
      <c r="D17" s="5" t="n">
        <v>-14091</v>
      </c>
    </row>
    <row r="18" spans="1:5">
      <c r="A18" s="4" t="s">
        <v>316</v>
      </c>
    </row>
    <row r="19" spans="1:5">
      <c r="A19" s="4" t="s">
        <v>85</v>
      </c>
      <c r="B19" s="5" t="n">
        <v>1798</v>
      </c>
      <c r="D19" s="5" t="n">
        <v>4375</v>
      </c>
    </row>
    <row r="20" spans="1:5">
      <c r="A20" s="4" t="s">
        <v>112</v>
      </c>
    </row>
    <row r="21" spans="1:5">
      <c r="A21" s="4" t="s">
        <v>85</v>
      </c>
      <c r="B21" s="5" t="n">
        <v>5085</v>
      </c>
      <c r="C21" s="7" t="n">
        <v>12179</v>
      </c>
      <c r="D21" s="5" t="n">
        <v>21125</v>
      </c>
      <c r="E21" s="7" t="n">
        <v>27158</v>
      </c>
    </row>
    <row r="22" spans="1:5">
      <c r="A22" s="4" t="s">
        <v>317</v>
      </c>
    </row>
    <row r="23" spans="1:5">
      <c r="A23" s="4" t="s">
        <v>85</v>
      </c>
      <c r="B23" s="5" t="n">
        <v>-1555</v>
      </c>
      <c r="D23" s="5" t="n">
        <v>-3820</v>
      </c>
    </row>
    <row r="24" spans="1:5">
      <c r="A24" s="4" t="s">
        <v>318</v>
      </c>
    </row>
    <row r="25" spans="1:5">
      <c r="A25" s="4" t="s">
        <v>85</v>
      </c>
      <c r="B25" s="7" t="n">
        <v>3530</v>
      </c>
      <c r="D25" s="7" t="n">
        <v>173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82</v>
      </c>
      <c r="D1" s="2" t="s">
        <v>1</v>
      </c>
    </row>
    <row r="2" spans="1:6">
      <c r="B2" s="2" t="s">
        <v>2</v>
      </c>
      <c r="C2" s="2" t="s">
        <v>83</v>
      </c>
      <c r="D2" s="2" t="s">
        <v>2</v>
      </c>
      <c r="E2" s="2" t="s">
        <v>83</v>
      </c>
      <c r="F2" s="2" t="s">
        <v>30</v>
      </c>
    </row>
    <row r="3" spans="1:6">
      <c r="A3" s="4" t="s">
        <v>320</v>
      </c>
      <c r="B3" s="7" t="n">
        <v>16622</v>
      </c>
      <c r="D3" s="7" t="n">
        <v>16622</v>
      </c>
      <c r="F3" s="7" t="n">
        <v>13892</v>
      </c>
    </row>
    <row r="4" spans="1:6">
      <c r="A4" s="4" t="s">
        <v>321</v>
      </c>
      <c r="B4" s="5" t="n">
        <v>104520</v>
      </c>
      <c r="D4" s="5" t="n">
        <v>104520</v>
      </c>
      <c r="F4" s="5" t="n">
        <v>105829</v>
      </c>
    </row>
    <row r="5" spans="1:6">
      <c r="A5" s="4" t="s">
        <v>322</v>
      </c>
      <c r="B5" s="5" t="n">
        <v>500</v>
      </c>
      <c r="E5" s="7" t="n">
        <v>2100</v>
      </c>
    </row>
    <row r="6" spans="1:6">
      <c r="A6" s="4" t="s">
        <v>323</v>
      </c>
      <c r="D6" s="5" t="n">
        <v>3957</v>
      </c>
      <c r="E6" s="5" t="n">
        <v>8124</v>
      </c>
    </row>
    <row r="7" spans="1:6">
      <c r="A7" s="4" t="s">
        <v>324</v>
      </c>
    </row>
    <row r="8" spans="1:6">
      <c r="A8" s="4" t="s">
        <v>323</v>
      </c>
      <c r="B8" s="5" t="n">
        <v>1000</v>
      </c>
      <c r="C8" s="7" t="n">
        <v>2700</v>
      </c>
      <c r="D8" s="5" t="n">
        <v>4000</v>
      </c>
      <c r="E8" s="7" t="n">
        <v>8100</v>
      </c>
    </row>
    <row r="9" spans="1:6">
      <c r="A9" s="4" t="s">
        <v>325</v>
      </c>
    </row>
    <row r="10" spans="1:6">
      <c r="A10" s="4" t="s">
        <v>321</v>
      </c>
      <c r="B10" s="5" t="n">
        <v>2100</v>
      </c>
      <c r="D10" s="5" t="n">
        <v>2100</v>
      </c>
      <c r="F10" s="5" t="n">
        <v>1600</v>
      </c>
    </row>
    <row r="11" spans="1:6">
      <c r="A11" s="4" t="s">
        <v>326</v>
      </c>
    </row>
    <row r="12" spans="1:6">
      <c r="A12" s="4" t="s">
        <v>320</v>
      </c>
      <c r="B12" s="7" t="n">
        <v>4900</v>
      </c>
      <c r="D12" s="7" t="n">
        <v>4900</v>
      </c>
      <c r="F12" s="7" t="n">
        <v>4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c r="B2" s="7" t="n">
        <v>1129</v>
      </c>
      <c r="C2" s="7" t="n">
        <v>819</v>
      </c>
    </row>
    <row r="3" spans="1:3">
      <c r="A3" s="4" t="s">
        <v>329</v>
      </c>
      <c r="B3" s="5" t="n">
        <v>929</v>
      </c>
      <c r="C3" s="5" t="n">
        <v>364</v>
      </c>
    </row>
    <row r="4" spans="1:3">
      <c r="A4" s="4" t="s">
        <v>330</v>
      </c>
      <c r="B4" s="5" t="n">
        <v>4202</v>
      </c>
      <c r="C4" s="5" t="n">
        <v>4225</v>
      </c>
    </row>
    <row r="5" spans="1:3">
      <c r="A5" s="4" t="s">
        <v>36</v>
      </c>
      <c r="B5" s="7" t="n">
        <v>6260</v>
      </c>
      <c r="C5" s="7" t="n">
        <v>5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4" t="s">
        <v>332</v>
      </c>
      <c r="B2" s="7" t="n">
        <v>121142</v>
      </c>
      <c r="C2" s="7" t="n">
        <v>119721</v>
      </c>
    </row>
    <row r="3" spans="1:3">
      <c r="A3" s="4" t="s">
        <v>333</v>
      </c>
      <c r="B3" s="5" t="n">
        <v>-104520</v>
      </c>
      <c r="C3" s="5" t="n">
        <v>-105829</v>
      </c>
    </row>
    <row r="4" spans="1:3">
      <c r="A4" s="4" t="s">
        <v>39</v>
      </c>
      <c r="B4" s="5" t="n">
        <v>16622</v>
      </c>
      <c r="C4" s="5" t="n">
        <v>13892</v>
      </c>
    </row>
    <row r="5" spans="1:3">
      <c r="A5" s="4" t="s">
        <v>334</v>
      </c>
    </row>
    <row r="6" spans="1:3">
      <c r="A6" s="4" t="s">
        <v>332</v>
      </c>
      <c r="B6" s="5" t="n">
        <v>46725</v>
      </c>
      <c r="C6" s="5" t="n">
        <v>49277</v>
      </c>
    </row>
    <row r="7" spans="1:3">
      <c r="A7" s="4" t="s">
        <v>335</v>
      </c>
    </row>
    <row r="8" spans="1:3">
      <c r="A8" s="4" t="s">
        <v>332</v>
      </c>
      <c r="B8" s="5" t="n">
        <v>40703</v>
      </c>
      <c r="C8" s="5" t="n">
        <v>40036</v>
      </c>
    </row>
    <row r="9" spans="1:3">
      <c r="A9" s="4" t="s">
        <v>336</v>
      </c>
    </row>
    <row r="10" spans="1:3">
      <c r="A10" s="4" t="s">
        <v>332</v>
      </c>
      <c r="B10" s="5" t="n">
        <v>10666</v>
      </c>
      <c r="C10" s="5" t="n">
        <v>9555</v>
      </c>
    </row>
    <row r="11" spans="1:3">
      <c r="A11" s="4" t="s">
        <v>337</v>
      </c>
    </row>
    <row r="12" spans="1:3">
      <c r="A12" s="4" t="s">
        <v>332</v>
      </c>
      <c r="B12" s="5" t="n">
        <v>3705</v>
      </c>
      <c r="C12" s="5" t="n">
        <v>3415</v>
      </c>
    </row>
    <row r="13" spans="1:3">
      <c r="A13" s="4" t="s">
        <v>338</v>
      </c>
    </row>
    <row r="14" spans="1:3">
      <c r="A14" s="4" t="s">
        <v>332</v>
      </c>
      <c r="B14" s="7" t="n">
        <v>19343</v>
      </c>
      <c r="C14" s="7" t="n">
        <v>17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4" t="s">
        <v>340</v>
      </c>
      <c r="B2" s="7" t="n">
        <v>7805</v>
      </c>
      <c r="C2" s="7" t="n">
        <v>8151</v>
      </c>
    </row>
    <row r="3" spans="1:3">
      <c r="A3" s="4" t="s">
        <v>341</v>
      </c>
      <c r="B3" s="5" t="n">
        <v>6847</v>
      </c>
      <c r="C3" s="5" t="n">
        <v>7409</v>
      </c>
    </row>
    <row r="4" spans="1:3">
      <c r="A4" s="4" t="s">
        <v>342</v>
      </c>
      <c r="B4" s="5" t="n">
        <v>5313</v>
      </c>
      <c r="C4" s="5" t="n">
        <v>3233</v>
      </c>
    </row>
    <row r="5" spans="1:3">
      <c r="A5" s="4" t="s">
        <v>343</v>
      </c>
      <c r="B5" s="5" t="n">
        <v>4171</v>
      </c>
      <c r="C5" s="5" t="n">
        <v>2462</v>
      </c>
    </row>
    <row r="6" spans="1:3">
      <c r="A6" s="4" t="s">
        <v>344</v>
      </c>
      <c r="B6" s="5" t="n">
        <v>560</v>
      </c>
      <c r="C6" s="5" t="n">
        <v>560</v>
      </c>
    </row>
    <row r="7" spans="1:3">
      <c r="A7" s="4" t="s">
        <v>345</v>
      </c>
      <c r="B7" s="5" t="n">
        <v>1861</v>
      </c>
      <c r="C7" s="5" t="n">
        <v>825</v>
      </c>
    </row>
    <row r="8" spans="1:3">
      <c r="A8" s="4" t="s">
        <v>43</v>
      </c>
      <c r="B8" s="7" t="n">
        <v>26557</v>
      </c>
      <c r="C8" s="7" t="n">
        <v>226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4866000</v>
      </c>
      <c r="C4" s="7" t="n">
        <v>24197000</v>
      </c>
      <c r="D4" s="7" t="n">
        <v>61058000</v>
      </c>
      <c r="E4" s="7" t="n">
        <v>62857000</v>
      </c>
    </row>
    <row r="5" spans="1:5">
      <c r="A5" s="3" t="s">
        <v>86</v>
      </c>
    </row>
    <row r="6" spans="1:5">
      <c r="A6" s="4" t="s">
        <v>87</v>
      </c>
      <c r="B6" s="5" t="n">
        <v>8574000</v>
      </c>
      <c r="C6" s="5" t="n">
        <v>17637000</v>
      </c>
      <c r="D6" s="5" t="n">
        <v>19873000</v>
      </c>
      <c r="E6" s="5" t="n">
        <v>47684000</v>
      </c>
    </row>
    <row r="7" spans="1:5">
      <c r="A7" s="4" t="s">
        <v>88</v>
      </c>
      <c r="B7" s="5" t="n">
        <v>16445000</v>
      </c>
      <c r="C7" s="5" t="n">
        <v>15185000</v>
      </c>
      <c r="D7" s="5" t="n">
        <v>50545000</v>
      </c>
      <c r="E7" s="5" t="n">
        <v>44141000</v>
      </c>
    </row>
    <row r="8" spans="1:5">
      <c r="A8" s="4" t="s">
        <v>89</v>
      </c>
      <c r="B8" s="5" t="n">
        <v>21026000</v>
      </c>
      <c r="C8" s="5" t="n">
        <v>15454000</v>
      </c>
      <c r="D8" s="5" t="n">
        <v>59972000</v>
      </c>
      <c r="E8" s="5" t="n">
        <v>44253000</v>
      </c>
    </row>
    <row r="9" spans="1:5">
      <c r="A9" s="4" t="s">
        <v>90</v>
      </c>
      <c r="B9" s="5" t="n">
        <v>46045000</v>
      </c>
      <c r="C9" s="5" t="n">
        <v>48276000</v>
      </c>
      <c r="D9" s="5" t="n">
        <v>130390000</v>
      </c>
      <c r="E9" s="5" t="n">
        <v>136078000</v>
      </c>
    </row>
    <row r="10" spans="1:5">
      <c r="A10" s="4" t="s">
        <v>91</v>
      </c>
      <c r="B10" s="5" t="n">
        <v>-31179000</v>
      </c>
      <c r="C10" s="5" t="n">
        <v>-24079000</v>
      </c>
      <c r="D10" s="5" t="n">
        <v>-69332000</v>
      </c>
      <c r="E10" s="5" t="n">
        <v>-73221000</v>
      </c>
    </row>
    <row r="11" spans="1:5">
      <c r="A11" s="3" t="s">
        <v>92</v>
      </c>
    </row>
    <row r="12" spans="1:5">
      <c r="A12" s="4" t="s">
        <v>93</v>
      </c>
      <c r="B12" s="5" t="n">
        <v>-8658000</v>
      </c>
      <c r="C12" s="5" t="n">
        <v>-7733000</v>
      </c>
      <c r="D12" s="5" t="n">
        <v>-25687000</v>
      </c>
      <c r="E12" s="5" t="n">
        <v>-29219000</v>
      </c>
    </row>
    <row r="13" spans="1:5">
      <c r="A13" s="4" t="s">
        <v>94</v>
      </c>
      <c r="B13" s="5" t="n">
        <v>-25048000</v>
      </c>
      <c r="C13" s="5" t="n">
        <v>-18728000</v>
      </c>
      <c r="D13" s="5" t="n">
        <v>-64596000</v>
      </c>
      <c r="E13" s="5" t="n">
        <v>9933000</v>
      </c>
    </row>
    <row r="14" spans="1:5">
      <c r="A14" s="4" t="s">
        <v>95</v>
      </c>
      <c r="B14" s="5" t="n">
        <v>-1782000</v>
      </c>
      <c r="C14" s="5" t="n">
        <v>16036000</v>
      </c>
      <c r="D14" s="5" t="n">
        <v>75000</v>
      </c>
      <c r="E14" s="5" t="n">
        <v>25489000</v>
      </c>
    </row>
    <row r="15" spans="1:5">
      <c r="A15" s="4" t="s">
        <v>96</v>
      </c>
      <c r="B15" s="4" t="s">
        <v>58</v>
      </c>
      <c r="C15" s="5" t="n">
        <v>461000</v>
      </c>
      <c r="D15" s="5" t="n">
        <v>-26000</v>
      </c>
      <c r="E15" s="5" t="n">
        <v>-3067000</v>
      </c>
    </row>
    <row r="16" spans="1:5">
      <c r="A16" s="4" t="s">
        <v>97</v>
      </c>
      <c r="B16" s="5" t="n">
        <v>-1654000</v>
      </c>
      <c r="C16" s="5" t="n">
        <v>-136000</v>
      </c>
      <c r="D16" s="5" t="n">
        <v>1282000</v>
      </c>
      <c r="E16" s="5" t="n">
        <v>-576000</v>
      </c>
    </row>
    <row r="17" spans="1:5">
      <c r="A17" s="4" t="s">
        <v>98</v>
      </c>
      <c r="B17" s="5" t="n">
        <v>-37142000</v>
      </c>
      <c r="C17" s="5" t="n">
        <v>-10100000</v>
      </c>
      <c r="D17" s="5" t="n">
        <v>-88952000</v>
      </c>
      <c r="E17" s="5" t="n">
        <v>2560000</v>
      </c>
    </row>
    <row r="18" spans="1:5">
      <c r="A18" s="4" t="s">
        <v>99</v>
      </c>
      <c r="B18" s="5" t="n">
        <v>-68321000</v>
      </c>
      <c r="C18" s="5" t="n">
        <v>-34179000</v>
      </c>
      <c r="D18" s="5" t="n">
        <v>-158284000</v>
      </c>
      <c r="E18" s="5" t="n">
        <v>-70661000</v>
      </c>
    </row>
    <row r="19" spans="1:5">
      <c r="A19" s="4" t="s">
        <v>100</v>
      </c>
      <c r="B19" s="4" t="s">
        <v>58</v>
      </c>
      <c r="C19" s="5" t="n">
        <v>318000</v>
      </c>
      <c r="D19" s="4" t="s">
        <v>58</v>
      </c>
      <c r="E19" s="5" t="n">
        <v>49000</v>
      </c>
    </row>
    <row r="20" spans="1:5">
      <c r="A20" s="4" t="s">
        <v>101</v>
      </c>
      <c r="B20" s="5" t="n">
        <v>-68321000</v>
      </c>
      <c r="C20" s="5" t="n">
        <v>-33861000</v>
      </c>
      <c r="D20" s="5" t="n">
        <v>-158284000</v>
      </c>
      <c r="E20" s="5" t="n">
        <v>-70612000</v>
      </c>
    </row>
    <row r="21" spans="1:5">
      <c r="A21" s="4" t="s">
        <v>102</v>
      </c>
      <c r="B21" s="4" t="s">
        <v>58</v>
      </c>
      <c r="C21" s="4" t="s">
        <v>58</v>
      </c>
      <c r="D21" s="4" t="s">
        <v>58</v>
      </c>
      <c r="E21" s="5" t="n">
        <v>-8648000</v>
      </c>
    </row>
    <row r="22" spans="1:5">
      <c r="A22" s="4" t="s">
        <v>103</v>
      </c>
      <c r="B22" s="4" t="s">
        <v>58</v>
      </c>
      <c r="C22" s="4" t="s">
        <v>58</v>
      </c>
      <c r="D22" s="4" t="s">
        <v>58</v>
      </c>
      <c r="E22" s="5" t="n">
        <v>-562000</v>
      </c>
    </row>
    <row r="23" spans="1:5">
      <c r="A23" s="4" t="s">
        <v>104</v>
      </c>
      <c r="B23" s="4" t="s">
        <v>58</v>
      </c>
      <c r="C23" s="5" t="n">
        <v>-634000</v>
      </c>
      <c r="D23" s="4" t="s">
        <v>58</v>
      </c>
      <c r="E23" s="5" t="n">
        <v>-634000</v>
      </c>
    </row>
    <row r="24" spans="1:5">
      <c r="A24" s="4" t="s">
        <v>105</v>
      </c>
      <c r="B24" s="4" t="s">
        <v>58</v>
      </c>
      <c r="C24" s="5" t="n">
        <v>-5757000</v>
      </c>
      <c r="D24" s="4" t="s">
        <v>58</v>
      </c>
      <c r="E24" s="5" t="n">
        <v>-5757000</v>
      </c>
    </row>
    <row r="25" spans="1:5">
      <c r="A25" s="4" t="s">
        <v>106</v>
      </c>
      <c r="B25" s="5" t="n">
        <v>-279000</v>
      </c>
      <c r="C25" s="5" t="n">
        <v>-2567000</v>
      </c>
      <c r="D25" s="5" t="n">
        <v>-1073000</v>
      </c>
      <c r="E25" s="5" t="n">
        <v>-4242000</v>
      </c>
    </row>
    <row r="26" spans="1:5">
      <c r="A26" s="4" t="s">
        <v>107</v>
      </c>
      <c r="B26" s="7" t="n">
        <v>-68600000</v>
      </c>
      <c r="C26" s="7" t="n">
        <v>-42819000</v>
      </c>
      <c r="D26" s="7" t="n">
        <v>-159357000</v>
      </c>
      <c r="E26" s="7" t="n">
        <v>-90455000</v>
      </c>
    </row>
    <row r="27" spans="1:5">
      <c r="A27" s="4" t="s">
        <v>108</v>
      </c>
      <c r="B27" s="9" t="n">
        <v>-1.13</v>
      </c>
      <c r="C27" s="9" t="n">
        <v>-1.14</v>
      </c>
      <c r="D27" s="9" t="n">
        <v>-2.86</v>
      </c>
      <c r="E27" s="9" t="n">
        <v>-3.32</v>
      </c>
    </row>
    <row r="28" spans="1:5">
      <c r="A28" s="4" t="s">
        <v>109</v>
      </c>
      <c r="B28" s="7" t="n">
        <v>60966071</v>
      </c>
      <c r="C28" s="7" t="n">
        <v>37529694</v>
      </c>
      <c r="D28" s="7" t="n">
        <v>55735571</v>
      </c>
      <c r="E28" s="7" t="n">
        <v>27280894</v>
      </c>
    </row>
    <row r="29" spans="1:5">
      <c r="A29" s="4" t="s">
        <v>110</v>
      </c>
    </row>
    <row r="30" spans="1:5">
      <c r="A30" s="3" t="s">
        <v>84</v>
      </c>
    </row>
    <row r="31" spans="1:5">
      <c r="A31" s="4" t="s">
        <v>85</v>
      </c>
      <c r="B31" s="7" t="n">
        <v>9639000</v>
      </c>
      <c r="C31" s="7" t="n">
        <v>10996000</v>
      </c>
      <c r="D31" s="7" t="n">
        <v>21467000</v>
      </c>
      <c r="E31" s="7" t="n">
        <v>28925000</v>
      </c>
    </row>
    <row r="32" spans="1:5">
      <c r="A32" s="4" t="s">
        <v>111</v>
      </c>
    </row>
    <row r="33" spans="1:5">
      <c r="A33" s="3" t="s">
        <v>84</v>
      </c>
    </row>
    <row r="34" spans="1:5">
      <c r="A34" s="4" t="s">
        <v>85</v>
      </c>
      <c r="B34" s="5" t="n">
        <v>142000</v>
      </c>
      <c r="C34" s="5" t="n">
        <v>1022000</v>
      </c>
      <c r="D34" s="5" t="n">
        <v>18466000</v>
      </c>
      <c r="E34" s="5" t="n">
        <v>6774000</v>
      </c>
    </row>
    <row r="35" spans="1:5">
      <c r="A35" s="4" t="s">
        <v>112</v>
      </c>
    </row>
    <row r="36" spans="1:5">
      <c r="A36" s="3" t="s">
        <v>84</v>
      </c>
    </row>
    <row r="37" spans="1:5">
      <c r="A37" s="4" t="s">
        <v>85</v>
      </c>
      <c r="B37" s="7" t="n">
        <v>5085000</v>
      </c>
      <c r="C37" s="7" t="n">
        <v>12179000</v>
      </c>
      <c r="D37" s="7" t="n">
        <v>21125000</v>
      </c>
      <c r="E37" s="7" t="n">
        <v>2715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347</v>
      </c>
      <c r="B2" s="7" t="n">
        <v>9774</v>
      </c>
      <c r="C2" s="7" t="n">
        <v>7238</v>
      </c>
    </row>
    <row r="3" spans="1:3">
      <c r="A3" s="4" t="s">
        <v>348</v>
      </c>
      <c r="B3" s="5" t="n">
        <v>6010</v>
      </c>
      <c r="C3" s="5" t="n">
        <v>8213</v>
      </c>
    </row>
    <row r="4" spans="1:3">
      <c r="A4" s="4" t="s">
        <v>349</v>
      </c>
      <c r="B4" s="5" t="n">
        <v>2964</v>
      </c>
      <c r="C4" s="5" t="n">
        <v>3587</v>
      </c>
    </row>
    <row r="5" spans="1:3">
      <c r="A5" s="4" t="s">
        <v>350</v>
      </c>
      <c r="B5" s="5" t="n">
        <v>2154</v>
      </c>
      <c r="C5" s="5" t="n">
        <v>5837</v>
      </c>
    </row>
    <row r="6" spans="1:3">
      <c r="A6" s="4" t="s">
        <v>351</v>
      </c>
      <c r="B6" s="5" t="n">
        <v>1402</v>
      </c>
      <c r="C6" s="5" t="n">
        <v>1894</v>
      </c>
    </row>
    <row r="7" spans="1:3">
      <c r="A7" s="4" t="s">
        <v>352</v>
      </c>
      <c r="B7" s="5" t="n">
        <v>1000</v>
      </c>
      <c r="C7" s="4" t="s">
        <v>58</v>
      </c>
    </row>
    <row r="8" spans="1:3">
      <c r="A8" s="4" t="s">
        <v>345</v>
      </c>
      <c r="B8" s="5" t="n">
        <v>3959</v>
      </c>
      <c r="C8" s="5" t="n">
        <v>2633</v>
      </c>
    </row>
    <row r="9" spans="1:3">
      <c r="A9" s="4" t="s">
        <v>353</v>
      </c>
      <c r="B9" s="7" t="n">
        <v>27263</v>
      </c>
      <c r="C9" s="7" t="n">
        <v>294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54</v>
      </c>
      <c r="B1" s="2" t="s">
        <v>1</v>
      </c>
    </row>
    <row r="2" spans="1:4">
      <c r="B2" s="2" t="s">
        <v>2</v>
      </c>
      <c r="C2" s="2" t="s">
        <v>83</v>
      </c>
      <c r="D2" s="2" t="s">
        <v>30</v>
      </c>
    </row>
    <row r="3" spans="1:4">
      <c r="A3" s="4" t="s">
        <v>355</v>
      </c>
      <c r="B3" s="7" t="n">
        <v>5313</v>
      </c>
      <c r="D3" s="7" t="n">
        <v>3233</v>
      </c>
    </row>
    <row r="4" spans="1:4">
      <c r="A4" s="4" t="s">
        <v>356</v>
      </c>
      <c r="B4" s="7" t="n">
        <v>3460</v>
      </c>
      <c r="C4" s="4" t="s">
        <v>58</v>
      </c>
    </row>
    <row r="5" spans="1:4">
      <c r="A5" s="4" t="s">
        <v>357</v>
      </c>
    </row>
    <row r="6" spans="1:4">
      <c r="A6" s="4" t="s">
        <v>358</v>
      </c>
      <c r="B6" s="5" t="n">
        <v>850115</v>
      </c>
    </row>
    <row r="7" spans="1:4">
      <c r="A7" s="4" t="s">
        <v>356</v>
      </c>
      <c r="B7" s="7" t="n">
        <v>1700</v>
      </c>
      <c r="C7" s="7" t="n">
        <v>3500</v>
      </c>
    </row>
    <row r="8" spans="1:4">
      <c r="A8" s="4" t="s">
        <v>359</v>
      </c>
    </row>
    <row r="9" spans="1:4">
      <c r="A9" s="4" t="s">
        <v>355</v>
      </c>
      <c r="B9" s="7" t="n">
        <v>5300</v>
      </c>
      <c r="D9" s="7" t="n">
        <v>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42</v>
      </c>
      <c r="B2" s="7" t="n">
        <v>5313</v>
      </c>
      <c r="C2" s="7" t="n">
        <v>3233</v>
      </c>
    </row>
    <row r="3" spans="1:3">
      <c r="A3" s="4" t="s">
        <v>361</v>
      </c>
    </row>
    <row r="4" spans="1:3">
      <c r="A4" s="4" t="s">
        <v>362</v>
      </c>
      <c r="B4" s="4" t="s">
        <v>58</v>
      </c>
      <c r="C4" s="5" t="n">
        <v>53199</v>
      </c>
    </row>
    <row r="5" spans="1:3">
      <c r="A5" s="4" t="s">
        <v>363</v>
      </c>
      <c r="B5" s="4" t="s">
        <v>58</v>
      </c>
      <c r="C5" s="5" t="n">
        <v>7813</v>
      </c>
    </row>
    <row r="6" spans="1:3">
      <c r="A6" s="4" t="s">
        <v>342</v>
      </c>
      <c r="B6" s="5" t="n">
        <v>5313</v>
      </c>
      <c r="C6" s="4" t="s">
        <v>58</v>
      </c>
    </row>
    <row r="7" spans="1:3">
      <c r="A7" s="4" t="s">
        <v>364</v>
      </c>
      <c r="B7" s="5" t="n">
        <v>5313</v>
      </c>
      <c r="C7" s="5" t="n">
        <v>61012</v>
      </c>
    </row>
    <row r="8" spans="1:3">
      <c r="A8" s="4" t="s">
        <v>365</v>
      </c>
      <c r="B8" s="5" t="n">
        <v>9379</v>
      </c>
      <c r="C8" s="5" t="n">
        <v>4203</v>
      </c>
    </row>
    <row r="9" spans="1:3">
      <c r="A9" s="4" t="s">
        <v>366</v>
      </c>
      <c r="B9" s="5" t="n">
        <v>89283</v>
      </c>
      <c r="C9" s="5" t="n">
        <v>115775</v>
      </c>
    </row>
    <row r="10" spans="1:3">
      <c r="A10" s="4" t="s">
        <v>367</v>
      </c>
      <c r="B10" s="5" t="n">
        <v>98662</v>
      </c>
      <c r="C10" s="5" t="n">
        <v>119978</v>
      </c>
    </row>
    <row r="11" spans="1:3">
      <c r="A11" s="4" t="s">
        <v>368</v>
      </c>
    </row>
    <row r="12" spans="1:3">
      <c r="A12" s="4" t="s">
        <v>362</v>
      </c>
      <c r="B12" s="4" t="s">
        <v>58</v>
      </c>
      <c r="C12" s="5" t="n">
        <v>53199</v>
      </c>
    </row>
    <row r="13" spans="1:3">
      <c r="A13" s="4" t="s">
        <v>363</v>
      </c>
      <c r="B13" s="4" t="s">
        <v>58</v>
      </c>
      <c r="C13" s="5" t="n">
        <v>7813</v>
      </c>
    </row>
    <row r="14" spans="1:3">
      <c r="A14" s="4" t="s">
        <v>342</v>
      </c>
      <c r="B14" s="4" t="s">
        <v>58</v>
      </c>
      <c r="C14" s="4" t="s">
        <v>58</v>
      </c>
    </row>
    <row r="15" spans="1:3">
      <c r="A15" s="4" t="s">
        <v>364</v>
      </c>
      <c r="B15" s="4" t="s">
        <v>58</v>
      </c>
      <c r="C15" s="5" t="n">
        <v>61012</v>
      </c>
    </row>
    <row r="16" spans="1:3">
      <c r="A16" s="4" t="s">
        <v>365</v>
      </c>
      <c r="B16" s="4" t="s">
        <v>58</v>
      </c>
      <c r="C16" s="4" t="s">
        <v>58</v>
      </c>
    </row>
    <row r="17" spans="1:3">
      <c r="A17" s="4" t="s">
        <v>366</v>
      </c>
      <c r="B17" s="4" t="s">
        <v>58</v>
      </c>
      <c r="C17" s="4" t="s">
        <v>58</v>
      </c>
    </row>
    <row r="18" spans="1:3">
      <c r="A18" s="4" t="s">
        <v>367</v>
      </c>
      <c r="B18" s="4" t="s">
        <v>58</v>
      </c>
      <c r="C18" s="4" t="s">
        <v>58</v>
      </c>
    </row>
    <row r="19" spans="1:3">
      <c r="A19" s="4" t="s">
        <v>369</v>
      </c>
    </row>
    <row r="20" spans="1:3">
      <c r="A20" s="4" t="s">
        <v>362</v>
      </c>
      <c r="B20" s="4" t="s">
        <v>58</v>
      </c>
      <c r="C20" s="4" t="s">
        <v>58</v>
      </c>
    </row>
    <row r="21" spans="1:3">
      <c r="A21" s="4" t="s">
        <v>363</v>
      </c>
      <c r="B21" s="4" t="s">
        <v>58</v>
      </c>
      <c r="C21" s="4" t="s">
        <v>58</v>
      </c>
    </row>
    <row r="22" spans="1:3">
      <c r="A22" s="4" t="s">
        <v>342</v>
      </c>
      <c r="B22" s="5" t="n">
        <v>5313</v>
      </c>
      <c r="C22" s="4" t="s">
        <v>58</v>
      </c>
    </row>
    <row r="23" spans="1:3">
      <c r="A23" s="4" t="s">
        <v>364</v>
      </c>
      <c r="B23" s="5" t="n">
        <v>5313</v>
      </c>
      <c r="C23" s="4" t="s">
        <v>58</v>
      </c>
    </row>
    <row r="24" spans="1:3">
      <c r="A24" s="4" t="s">
        <v>365</v>
      </c>
      <c r="B24" s="4" t="s">
        <v>58</v>
      </c>
      <c r="C24" s="4" t="s">
        <v>58</v>
      </c>
    </row>
    <row r="25" spans="1:3">
      <c r="A25" s="4" t="s">
        <v>366</v>
      </c>
      <c r="B25" s="4" t="s">
        <v>58</v>
      </c>
      <c r="C25" s="4" t="s">
        <v>58</v>
      </c>
    </row>
    <row r="26" spans="1:3">
      <c r="A26" s="4" t="s">
        <v>367</v>
      </c>
      <c r="B26" s="4" t="s">
        <v>58</v>
      </c>
      <c r="C26" s="4" t="s">
        <v>58</v>
      </c>
    </row>
    <row r="27" spans="1:3">
      <c r="A27" s="4" t="s">
        <v>370</v>
      </c>
    </row>
    <row r="28" spans="1:3">
      <c r="A28" s="4" t="s">
        <v>362</v>
      </c>
      <c r="B28" s="4" t="s">
        <v>58</v>
      </c>
      <c r="C28" s="4" t="s">
        <v>58</v>
      </c>
    </row>
    <row r="29" spans="1:3">
      <c r="A29" s="4" t="s">
        <v>363</v>
      </c>
      <c r="B29" s="4" t="s">
        <v>58</v>
      </c>
      <c r="C29" s="4" t="s">
        <v>58</v>
      </c>
    </row>
    <row r="30" spans="1:3">
      <c r="A30" s="4" t="s">
        <v>342</v>
      </c>
      <c r="B30" s="4" t="s">
        <v>58</v>
      </c>
      <c r="C30" s="4" t="s">
        <v>58</v>
      </c>
    </row>
    <row r="31" spans="1:3">
      <c r="A31" s="4" t="s">
        <v>364</v>
      </c>
      <c r="B31" s="4" t="s">
        <v>58</v>
      </c>
      <c r="C31" s="4" t="s">
        <v>58</v>
      </c>
    </row>
    <row r="32" spans="1:3">
      <c r="A32" s="4" t="s">
        <v>365</v>
      </c>
      <c r="B32" s="5" t="n">
        <v>9379</v>
      </c>
      <c r="C32" s="5" t="n">
        <v>4203</v>
      </c>
    </row>
    <row r="33" spans="1:3">
      <c r="A33" s="4" t="s">
        <v>366</v>
      </c>
      <c r="B33" s="5" t="n">
        <v>89283</v>
      </c>
      <c r="C33" s="5" t="n">
        <v>115775</v>
      </c>
    </row>
    <row r="34" spans="1:3">
      <c r="A34" s="4" t="s">
        <v>367</v>
      </c>
      <c r="B34" s="7" t="n">
        <v>98662</v>
      </c>
      <c r="C34" s="7" t="n">
        <v>1199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4" t="s">
        <v>373</v>
      </c>
    </row>
    <row r="4" spans="1:2">
      <c r="A4" s="4" t="s">
        <v>374</v>
      </c>
      <c r="B4" s="7" t="n">
        <v>112368</v>
      </c>
    </row>
    <row r="5" spans="1:2">
      <c r="A5" s="4" t="s">
        <v>375</v>
      </c>
      <c r="B5" s="5" t="n">
        <v>49442</v>
      </c>
    </row>
    <row r="6" spans="1:2">
      <c r="A6" s="4" t="s">
        <v>376</v>
      </c>
      <c r="B6" s="5" t="n">
        <v>-85912</v>
      </c>
    </row>
    <row r="7" spans="1:2">
      <c r="A7" s="4" t="s">
        <v>374</v>
      </c>
      <c r="B7" s="5" t="n">
        <v>75898</v>
      </c>
    </row>
    <row r="8" spans="1:2">
      <c r="A8" s="4" t="s">
        <v>377</v>
      </c>
    </row>
    <row r="9" spans="1:2">
      <c r="A9" s="4" t="s">
        <v>374</v>
      </c>
      <c r="B9" s="5" t="n">
        <v>7610</v>
      </c>
    </row>
    <row r="10" spans="1:2">
      <c r="A10" s="4" t="s">
        <v>375</v>
      </c>
      <c r="B10" s="5" t="n">
        <v>15154</v>
      </c>
    </row>
    <row r="11" spans="1:2">
      <c r="A11" s="4" t="s">
        <v>376</v>
      </c>
      <c r="B11" s="4" t="s">
        <v>58</v>
      </c>
    </row>
    <row r="12" spans="1:2">
      <c r="A12" s="4" t="s">
        <v>374</v>
      </c>
      <c r="B12" s="5" t="n">
        <v>22764</v>
      </c>
    </row>
    <row r="13" spans="1:2">
      <c r="A13" s="4" t="s">
        <v>378</v>
      </c>
    </row>
    <row r="14" spans="1:2">
      <c r="A14" s="4" t="s">
        <v>374</v>
      </c>
      <c r="B14" s="5" t="n">
        <v>119978</v>
      </c>
    </row>
    <row r="15" spans="1:2">
      <c r="A15" s="4" t="s">
        <v>375</v>
      </c>
      <c r="B15" s="5" t="n">
        <v>64596</v>
      </c>
    </row>
    <row r="16" spans="1:2">
      <c r="A16" s="4" t="s">
        <v>376</v>
      </c>
      <c r="B16" s="5" t="n">
        <v>-85912</v>
      </c>
    </row>
    <row r="17" spans="1:2">
      <c r="A17" s="4" t="s">
        <v>374</v>
      </c>
      <c r="B17" s="7" t="n">
        <v>986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79</v>
      </c>
      <c r="B1" s="2" t="s">
        <v>1</v>
      </c>
      <c r="C1" s="2" t="s">
        <v>290</v>
      </c>
    </row>
    <row r="2" spans="1:3">
      <c r="B2" s="2" t="s">
        <v>380</v>
      </c>
      <c r="C2" s="2" t="s">
        <v>381</v>
      </c>
    </row>
    <row r="3" spans="1:3">
      <c r="A3" s="4" t="s">
        <v>382</v>
      </c>
      <c r="B3" s="9" t="n">
        <v>7.94</v>
      </c>
      <c r="C3" s="9" t="n">
        <v>3.75</v>
      </c>
    </row>
    <row r="4" spans="1:3">
      <c r="A4" s="4" t="s">
        <v>383</v>
      </c>
    </row>
    <row r="5" spans="1:3">
      <c r="A5" s="4" t="s">
        <v>384</v>
      </c>
      <c r="C5" s="10" t="n">
        <v>0.05</v>
      </c>
    </row>
    <row r="6" spans="1:3">
      <c r="A6" s="4" t="s">
        <v>385</v>
      </c>
    </row>
    <row r="7" spans="1:3">
      <c r="A7" s="4" t="s">
        <v>386</v>
      </c>
      <c r="B7" s="5" t="n">
        <v>2018</v>
      </c>
      <c r="C7" s="5" t="n">
        <v>2018</v>
      </c>
    </row>
    <row r="8" spans="1:3">
      <c r="A8" s="4" t="s">
        <v>387</v>
      </c>
    </row>
    <row r="9" spans="1:3">
      <c r="A9" s="4" t="s">
        <v>384</v>
      </c>
      <c r="B9" s="11" t="n">
        <v>0.0212</v>
      </c>
      <c r="C9" s="11" t="n">
        <v>0.0168</v>
      </c>
    </row>
    <row r="10" spans="1:3">
      <c r="A10" s="4" t="s">
        <v>388</v>
      </c>
    </row>
    <row r="11" spans="1:3">
      <c r="A11" s="4" t="s">
        <v>384</v>
      </c>
      <c r="B11" s="12" t="n">
        <v>0.139</v>
      </c>
      <c r="C11" s="12" t="n">
        <v>0.184</v>
      </c>
    </row>
    <row r="12" spans="1:3">
      <c r="A12" s="4" t="s">
        <v>389</v>
      </c>
    </row>
    <row r="13" spans="1:3">
      <c r="A13" s="4" t="s">
        <v>384</v>
      </c>
      <c r="B13" s="10" t="n">
        <v>0.45</v>
      </c>
      <c r="C13" s="10" t="n">
        <v>0.45</v>
      </c>
    </row>
    <row r="14" spans="1:3">
      <c r="A14" s="4" t="s">
        <v>390</v>
      </c>
    </row>
    <row r="15" spans="1:3">
      <c r="A15" s="4" t="s">
        <v>384</v>
      </c>
      <c r="B15" s="5" t="n">
        <v>0</v>
      </c>
    </row>
    <row r="16" spans="1:3">
      <c r="A16" s="4" t="s">
        <v>391</v>
      </c>
    </row>
    <row r="17" spans="1:3">
      <c r="A17" s="4" t="s">
        <v>384</v>
      </c>
      <c r="B17" s="11" t="n">
        <v>0.1169</v>
      </c>
      <c r="C17" s="11" t="n">
        <v>0.1663</v>
      </c>
    </row>
    <row r="18" spans="1:3">
      <c r="A18" s="4" t="s">
        <v>392</v>
      </c>
    </row>
    <row r="19" spans="1:3">
      <c r="A19" s="4" t="s">
        <v>386</v>
      </c>
      <c r="B19" s="5" t="n">
        <v>2025</v>
      </c>
      <c r="C19" s="5" t="n">
        <v>2025</v>
      </c>
    </row>
    <row r="20" spans="1:3">
      <c r="A20" s="4" t="s">
        <v>393</v>
      </c>
    </row>
    <row r="21" spans="1:3">
      <c r="A21" s="4" t="s">
        <v>384</v>
      </c>
      <c r="B21" s="11" t="n">
        <v>0.0301</v>
      </c>
      <c r="C21" s="12" t="n">
        <v>0.024</v>
      </c>
    </row>
    <row r="22" spans="1:3">
      <c r="A22" s="4" t="s">
        <v>394</v>
      </c>
    </row>
    <row r="23" spans="1:3">
      <c r="A23" s="4" t="s">
        <v>384</v>
      </c>
      <c r="B23" s="11" t="n">
        <v>0.2403</v>
      </c>
      <c r="C23" s="11" t="n">
        <v>0.2853</v>
      </c>
    </row>
    <row r="24" spans="1:3">
      <c r="A24" s="4" t="s">
        <v>395</v>
      </c>
    </row>
    <row r="25" spans="1:3">
      <c r="A25" s="4" t="s">
        <v>384</v>
      </c>
      <c r="B25" s="13" t="n">
        <v>0.8</v>
      </c>
      <c r="C25" s="13" t="n">
        <v>0.8</v>
      </c>
    </row>
    <row r="26" spans="1:3">
      <c r="A26" s="4" t="s">
        <v>396</v>
      </c>
    </row>
    <row r="27" spans="1:3">
      <c r="A27" s="4" t="s">
        <v>384</v>
      </c>
      <c r="B27" s="10" t="n">
        <v>0.05</v>
      </c>
    </row>
    <row r="28" spans="1:3">
      <c r="A28" s="4" t="s">
        <v>397</v>
      </c>
    </row>
    <row r="29" spans="1:3">
      <c r="A29" s="4" t="s">
        <v>384</v>
      </c>
      <c r="B29" s="11" t="n">
        <v>0.2165</v>
      </c>
      <c r="C29" s="12" t="n">
        <v>0.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4" t="s">
        <v>399</v>
      </c>
      <c r="B2" s="7" t="n">
        <v>166218</v>
      </c>
      <c r="C2" s="7" t="n">
        <v>156900</v>
      </c>
    </row>
    <row r="3" spans="1:3">
      <c r="A3" s="4" t="s">
        <v>400</v>
      </c>
    </row>
    <row r="4" spans="1:3">
      <c r="A4" s="4" t="s">
        <v>399</v>
      </c>
      <c r="B4" s="7" t="n">
        <v>171117</v>
      </c>
      <c r="C4" s="7" t="n">
        <v>1653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01</v>
      </c>
      <c r="B1" s="2" t="s">
        <v>402</v>
      </c>
      <c r="C1" s="2" t="s">
        <v>2</v>
      </c>
      <c r="D1" s="2" t="s">
        <v>83</v>
      </c>
      <c r="E1" s="2" t="s">
        <v>403</v>
      </c>
      <c r="F1" s="2" t="s">
        <v>404</v>
      </c>
      <c r="G1" s="2" t="s">
        <v>405</v>
      </c>
      <c r="H1" s="2" t="s">
        <v>406</v>
      </c>
    </row>
    <row r="2" spans="1:8">
      <c r="A2" s="4" t="s">
        <v>407</v>
      </c>
      <c r="C2" s="7" t="n">
        <v>41970000</v>
      </c>
      <c r="D2" s="7" t="n">
        <v>26708000</v>
      </c>
    </row>
    <row r="3" spans="1:8">
      <c r="A3" s="4" t="s">
        <v>408</v>
      </c>
      <c r="B3" s="4" t="s">
        <v>409</v>
      </c>
    </row>
    <row r="4" spans="1:8">
      <c r="A4" s="4" t="s">
        <v>410</v>
      </c>
      <c r="C4" s="4" t="s">
        <v>411</v>
      </c>
    </row>
    <row r="5" spans="1:8">
      <c r="A5" s="4" t="s">
        <v>412</v>
      </c>
      <c r="C5" s="7" t="n">
        <v>1400000</v>
      </c>
    </row>
    <row r="6" spans="1:8">
      <c r="A6" s="4" t="s">
        <v>413</v>
      </c>
      <c r="C6" s="5" t="n">
        <v>200000</v>
      </c>
    </row>
    <row r="7" spans="1:8">
      <c r="A7" s="4" t="s">
        <v>414</v>
      </c>
      <c r="C7" s="5" t="n">
        <v>25000</v>
      </c>
    </row>
    <row r="8" spans="1:8">
      <c r="A8" s="4" t="s">
        <v>415</v>
      </c>
      <c r="C8" s="7" t="n">
        <v>1600000</v>
      </c>
    </row>
    <row r="9" spans="1:8">
      <c r="A9" s="4" t="s">
        <v>416</v>
      </c>
    </row>
    <row r="10" spans="1:8">
      <c r="A10" s="4" t="s">
        <v>417</v>
      </c>
      <c r="B10" s="4" t="s">
        <v>411</v>
      </c>
    </row>
    <row r="11" spans="1:8">
      <c r="A11" s="4" t="s">
        <v>418</v>
      </c>
    </row>
    <row r="12" spans="1:8">
      <c r="A12" s="4" t="s">
        <v>417</v>
      </c>
      <c r="B12" s="4" t="s">
        <v>419</v>
      </c>
    </row>
    <row r="13" spans="1:8">
      <c r="A13" s="4" t="s">
        <v>420</v>
      </c>
    </row>
    <row r="14" spans="1:8">
      <c r="A14" s="4" t="s">
        <v>421</v>
      </c>
      <c r="G14" s="4" t="s">
        <v>422</v>
      </c>
    </row>
    <row r="15" spans="1:8">
      <c r="A15" s="4" t="s">
        <v>423</v>
      </c>
    </row>
    <row r="16" spans="1:8">
      <c r="A16" s="4" t="s">
        <v>424</v>
      </c>
      <c r="H16" s="4" t="s">
        <v>425</v>
      </c>
    </row>
    <row r="17" spans="1:8">
      <c r="A17" s="4" t="s">
        <v>426</v>
      </c>
    </row>
    <row r="18" spans="1:8">
      <c r="A18" s="4" t="s">
        <v>427</v>
      </c>
      <c r="E18" s="9" t="n">
        <v>4.4</v>
      </c>
      <c r="F18" s="8" t="n">
        <v>5.2977</v>
      </c>
    </row>
    <row r="19" spans="1:8">
      <c r="A19" s="4" t="s">
        <v>428</v>
      </c>
    </row>
    <row r="20" spans="1:8">
      <c r="A20" s="4" t="s">
        <v>407</v>
      </c>
      <c r="B20" s="7" t="n">
        <v>27300000</v>
      </c>
    </row>
    <row r="21" spans="1:8">
      <c r="A21" s="4" t="s">
        <v>429</v>
      </c>
    </row>
    <row r="22" spans="1:8">
      <c r="A22" s="4" t="s">
        <v>430</v>
      </c>
      <c r="B22" s="5" t="n">
        <v>36000000</v>
      </c>
    </row>
    <row r="23" spans="1:8">
      <c r="A23" s="4" t="s">
        <v>431</v>
      </c>
      <c r="B23" s="7" t="n">
        <v>3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4" t="s">
        <v>433</v>
      </c>
      <c r="B2" s="7" t="n">
        <v>192621</v>
      </c>
      <c r="C2" s="7" t="n">
        <v>195819</v>
      </c>
    </row>
    <row r="3" spans="1:3">
      <c r="A3" s="4" t="s">
        <v>434</v>
      </c>
      <c r="B3" s="5" t="n">
        <v>-21504</v>
      </c>
      <c r="C3" s="5" t="n">
        <v>-30442</v>
      </c>
    </row>
    <row r="4" spans="1:3">
      <c r="A4" s="4" t="s">
        <v>435</v>
      </c>
      <c r="B4" s="5" t="n">
        <v>171117</v>
      </c>
      <c r="C4" s="5" t="n">
        <v>165377</v>
      </c>
    </row>
    <row r="5" spans="1:3">
      <c r="A5" s="4" t="s">
        <v>436</v>
      </c>
      <c r="B5" s="5" t="n">
        <v>108924</v>
      </c>
      <c r="C5" s="5" t="n">
        <v>56943</v>
      </c>
    </row>
    <row r="6" spans="1:3">
      <c r="A6" s="4" t="s">
        <v>437</v>
      </c>
      <c r="B6" s="5" t="n">
        <v>62193</v>
      </c>
      <c r="C6" s="5" t="n">
        <v>108434</v>
      </c>
    </row>
    <row r="7" spans="1:3">
      <c r="A7" s="4" t="s">
        <v>438</v>
      </c>
    </row>
    <row r="8" spans="1:3">
      <c r="A8" s="4" t="s">
        <v>433</v>
      </c>
      <c r="B8" s="5" t="n">
        <v>66307</v>
      </c>
      <c r="C8" s="5" t="n">
        <v>70900</v>
      </c>
    </row>
    <row r="9" spans="1:3">
      <c r="A9" s="4" t="s">
        <v>434</v>
      </c>
      <c r="B9" s="5" t="n">
        <v>-6422</v>
      </c>
      <c r="C9" s="5" t="n">
        <v>-12985</v>
      </c>
    </row>
    <row r="10" spans="1:3">
      <c r="A10" s="4" t="s">
        <v>435</v>
      </c>
      <c r="B10" s="5" t="n">
        <v>59885</v>
      </c>
      <c r="C10" s="5" t="n">
        <v>57915</v>
      </c>
    </row>
    <row r="11" spans="1:3">
      <c r="A11" s="4" t="s">
        <v>439</v>
      </c>
    </row>
    <row r="12" spans="1:3">
      <c r="A12" s="4" t="s">
        <v>433</v>
      </c>
      <c r="B12" s="5" t="n">
        <v>37887</v>
      </c>
      <c r="C12" s="5" t="n">
        <v>37887</v>
      </c>
    </row>
    <row r="13" spans="1:3">
      <c r="A13" s="4" t="s">
        <v>434</v>
      </c>
      <c r="B13" s="5" t="n">
        <v>-3268</v>
      </c>
      <c r="C13" s="5" t="n">
        <v>-6872</v>
      </c>
    </row>
    <row r="14" spans="1:3">
      <c r="A14" s="4" t="s">
        <v>435</v>
      </c>
      <c r="B14" s="5" t="n">
        <v>34619</v>
      </c>
      <c r="C14" s="5" t="n">
        <v>31015</v>
      </c>
    </row>
    <row r="15" spans="1:3">
      <c r="A15" s="4" t="s">
        <v>440</v>
      </c>
    </row>
    <row r="16" spans="1:3">
      <c r="A16" s="4" t="s">
        <v>433</v>
      </c>
      <c r="B16" s="5" t="n">
        <v>24004</v>
      </c>
      <c r="C16" s="5" t="n">
        <v>24004</v>
      </c>
    </row>
    <row r="17" spans="1:3">
      <c r="A17" s="4" t="s">
        <v>434</v>
      </c>
      <c r="B17" s="5" t="n">
        <v>-1445</v>
      </c>
      <c r="C17" s="5" t="n">
        <v>-3170</v>
      </c>
    </row>
    <row r="18" spans="1:3">
      <c r="A18" s="4" t="s">
        <v>435</v>
      </c>
      <c r="B18" s="5" t="n">
        <v>22559</v>
      </c>
      <c r="C18" s="5" t="n">
        <v>20834</v>
      </c>
    </row>
    <row r="19" spans="1:3">
      <c r="A19" s="4" t="s">
        <v>441</v>
      </c>
    </row>
    <row r="20" spans="1:3">
      <c r="A20" s="4" t="s">
        <v>433</v>
      </c>
      <c r="B20" s="4" t="s">
        <v>58</v>
      </c>
      <c r="C20" s="5" t="n">
        <v>5000</v>
      </c>
    </row>
    <row r="21" spans="1:3">
      <c r="A21" s="4" t="s">
        <v>434</v>
      </c>
      <c r="B21" s="4" t="s">
        <v>58</v>
      </c>
      <c r="C21" s="5" t="n">
        <v>-25</v>
      </c>
    </row>
    <row r="22" spans="1:3">
      <c r="A22" s="4" t="s">
        <v>435</v>
      </c>
      <c r="B22" s="4" t="s">
        <v>58</v>
      </c>
      <c r="C22" s="5" t="n">
        <v>4975</v>
      </c>
    </row>
    <row r="23" spans="1:3">
      <c r="A23" s="4" t="s">
        <v>442</v>
      </c>
    </row>
    <row r="24" spans="1:3">
      <c r="A24" s="4" t="s">
        <v>433</v>
      </c>
      <c r="B24" s="5" t="n">
        <v>4416</v>
      </c>
      <c r="C24" s="5" t="n">
        <v>4009</v>
      </c>
    </row>
    <row r="25" spans="1:3">
      <c r="A25" s="4" t="s">
        <v>434</v>
      </c>
      <c r="B25" s="5" t="n">
        <v>-1709</v>
      </c>
      <c r="C25" s="5" t="n">
        <v>-2918</v>
      </c>
    </row>
    <row r="26" spans="1:3">
      <c r="A26" s="4" t="s">
        <v>435</v>
      </c>
      <c r="B26" s="5" t="n">
        <v>2707</v>
      </c>
      <c r="C26" s="5" t="n">
        <v>1091</v>
      </c>
    </row>
    <row r="27" spans="1:3">
      <c r="A27" s="4" t="s">
        <v>443</v>
      </c>
    </row>
    <row r="28" spans="1:3">
      <c r="A28" s="4" t="s">
        <v>433</v>
      </c>
      <c r="B28" s="5" t="n">
        <v>52769</v>
      </c>
      <c r="C28" s="5" t="n">
        <v>47410</v>
      </c>
    </row>
    <row r="29" spans="1:3">
      <c r="A29" s="4" t="s">
        <v>434</v>
      </c>
      <c r="B29" s="5" t="n">
        <v>-7082</v>
      </c>
      <c r="C29" s="5" t="n">
        <v>-6513</v>
      </c>
    </row>
    <row r="30" spans="1:3">
      <c r="A30" s="4" t="s">
        <v>435</v>
      </c>
      <c r="B30" s="5" t="n">
        <v>45687</v>
      </c>
      <c r="C30" s="5" t="n">
        <v>40897</v>
      </c>
    </row>
    <row r="31" spans="1:3">
      <c r="A31" s="4" t="s">
        <v>444</v>
      </c>
    </row>
    <row r="32" spans="1:3">
      <c r="A32" s="4" t="s">
        <v>433</v>
      </c>
      <c r="B32" s="5" t="n">
        <v>36000</v>
      </c>
      <c r="C32" s="4" t="s">
        <v>58</v>
      </c>
    </row>
    <row r="33" spans="1:3">
      <c r="A33" s="4" t="s">
        <v>434</v>
      </c>
      <c r="B33" s="5" t="n">
        <v>-1489</v>
      </c>
      <c r="C33" s="4" t="s">
        <v>58</v>
      </c>
    </row>
    <row r="34" spans="1:3">
      <c r="A34" s="4" t="s">
        <v>435</v>
      </c>
      <c r="B34" s="5" t="n">
        <v>34511</v>
      </c>
      <c r="C34" s="4" t="s">
        <v>58</v>
      </c>
    </row>
    <row r="35" spans="1:3">
      <c r="A35" s="4" t="s">
        <v>445</v>
      </c>
    </row>
    <row r="36" spans="1:3">
      <c r="A36" s="4" t="s">
        <v>433</v>
      </c>
      <c r="B36" s="4" t="s">
        <v>58</v>
      </c>
      <c r="C36" s="5" t="n">
        <v>28566</v>
      </c>
    </row>
    <row r="37" spans="1:3">
      <c r="A37" s="4" t="s">
        <v>434</v>
      </c>
      <c r="B37" s="4" t="s">
        <v>58</v>
      </c>
      <c r="C37" s="5" t="n">
        <v>-253</v>
      </c>
    </row>
    <row r="38" spans="1:3">
      <c r="A38" s="4" t="s">
        <v>435</v>
      </c>
      <c r="B38" s="4" t="s">
        <v>58</v>
      </c>
      <c r="C38" s="5" t="n">
        <v>28313</v>
      </c>
    </row>
    <row r="39" spans="1:3">
      <c r="A39" s="4" t="s">
        <v>446</v>
      </c>
    </row>
    <row r="40" spans="1:3">
      <c r="A40" s="4" t="s">
        <v>433</v>
      </c>
      <c r="B40" s="5" t="n">
        <v>12000</v>
      </c>
      <c r="C40" s="5" t="n">
        <v>12000</v>
      </c>
    </row>
    <row r="41" spans="1:3">
      <c r="A41" s="4" t="s">
        <v>434</v>
      </c>
      <c r="B41" s="5" t="n">
        <v>-4390</v>
      </c>
      <c r="C41" s="5" t="n">
        <v>-4983</v>
      </c>
    </row>
    <row r="42" spans="1:3">
      <c r="A42" s="4" t="s">
        <v>435</v>
      </c>
      <c r="B42" s="5" t="n">
        <v>7610</v>
      </c>
      <c r="C42" s="5" t="n">
        <v>7017</v>
      </c>
    </row>
    <row r="43" spans="1:3">
      <c r="A43" s="4" t="s">
        <v>447</v>
      </c>
    </row>
    <row r="44" spans="1:3">
      <c r="A44" s="4" t="s">
        <v>433</v>
      </c>
      <c r="B44" s="5" t="n">
        <v>4643</v>
      </c>
      <c r="C44" s="5" t="n">
        <v>6463</v>
      </c>
    </row>
    <row r="45" spans="1:3">
      <c r="A45" s="4" t="s">
        <v>434</v>
      </c>
      <c r="B45" s="5" t="n">
        <v>-1203</v>
      </c>
      <c r="C45" s="5" t="n">
        <v>-1277</v>
      </c>
    </row>
    <row r="46" spans="1:3">
      <c r="A46" s="4" t="s">
        <v>435</v>
      </c>
      <c r="B46" s="5" t="n">
        <v>3440</v>
      </c>
      <c r="C46" s="5" t="n">
        <v>5186</v>
      </c>
    </row>
    <row r="47" spans="1:3">
      <c r="A47" s="4" t="s">
        <v>448</v>
      </c>
    </row>
    <row r="48" spans="1:3">
      <c r="A48" s="4" t="s">
        <v>433</v>
      </c>
      <c r="B48" s="5" t="n">
        <v>126</v>
      </c>
      <c r="C48" s="5" t="n">
        <v>381</v>
      </c>
    </row>
    <row r="49" spans="1:3">
      <c r="A49" s="4" t="s">
        <v>434</v>
      </c>
      <c r="B49" s="4" t="s">
        <v>58</v>
      </c>
      <c r="C49" s="4" t="s">
        <v>58</v>
      </c>
    </row>
    <row r="50" spans="1:3">
      <c r="A50" s="4" t="s">
        <v>435</v>
      </c>
      <c r="B50" s="5" t="n">
        <v>126</v>
      </c>
      <c r="C50" s="5" t="n">
        <v>381</v>
      </c>
    </row>
    <row r="51" spans="1:3">
      <c r="A51" s="4" t="s">
        <v>449</v>
      </c>
    </row>
    <row r="52" spans="1:3">
      <c r="A52" s="4" t="s">
        <v>433</v>
      </c>
      <c r="B52" s="5" t="n">
        <v>119076</v>
      </c>
      <c r="C52" s="5" t="n">
        <v>118310</v>
      </c>
    </row>
    <row r="53" spans="1:3">
      <c r="A53" s="4" t="s">
        <v>434</v>
      </c>
      <c r="B53" s="5" t="n">
        <v>-13504</v>
      </c>
      <c r="C53" s="5" t="n">
        <v>-19498</v>
      </c>
    </row>
    <row r="54" spans="1:3">
      <c r="A54" s="4" t="s">
        <v>435</v>
      </c>
      <c r="B54" s="5" t="n">
        <v>105572</v>
      </c>
      <c r="C54" s="5" t="n">
        <v>98812</v>
      </c>
    </row>
    <row r="55" spans="1:3">
      <c r="A55" s="4" t="s">
        <v>450</v>
      </c>
    </row>
    <row r="56" spans="1:3">
      <c r="A56" s="4" t="s">
        <v>433</v>
      </c>
      <c r="B56" s="5" t="n">
        <v>48039</v>
      </c>
      <c r="C56" s="5" t="n">
        <v>50116</v>
      </c>
    </row>
    <row r="57" spans="1:3">
      <c r="A57" s="4" t="s">
        <v>434</v>
      </c>
      <c r="B57" s="5" t="n">
        <v>-1526</v>
      </c>
      <c r="C57" s="5" t="n">
        <v>-2905</v>
      </c>
    </row>
    <row r="58" spans="1:3">
      <c r="A58" s="4" t="s">
        <v>435</v>
      </c>
      <c r="B58" s="5" t="n">
        <v>46513</v>
      </c>
      <c r="C58" s="5" t="n">
        <v>47211</v>
      </c>
    </row>
    <row r="59" spans="1:3">
      <c r="A59" s="4" t="s">
        <v>451</v>
      </c>
    </row>
    <row r="60" spans="1:3">
      <c r="A60" s="4" t="s">
        <v>433</v>
      </c>
      <c r="B60" s="5" t="n">
        <v>24705</v>
      </c>
      <c r="C60" s="5" t="n">
        <v>24705</v>
      </c>
    </row>
    <row r="61" spans="1:3">
      <c r="A61" s="4" t="s">
        <v>434</v>
      </c>
      <c r="B61" s="5" t="n">
        <v>-1731</v>
      </c>
      <c r="C61" s="5" t="n">
        <v>-3784</v>
      </c>
    </row>
    <row r="62" spans="1:3">
      <c r="A62" s="4" t="s">
        <v>435</v>
      </c>
      <c r="B62" s="5" t="n">
        <v>22974</v>
      </c>
      <c r="C62" s="5" t="n">
        <v>20921</v>
      </c>
    </row>
    <row r="63" spans="1:3">
      <c r="A63" s="4" t="s">
        <v>452</v>
      </c>
    </row>
    <row r="64" spans="1:3">
      <c r="A64" s="4" t="s">
        <v>433</v>
      </c>
      <c r="B64" s="5" t="n">
        <v>23334</v>
      </c>
      <c r="C64" s="5" t="n">
        <v>21711</v>
      </c>
    </row>
    <row r="65" spans="1:3">
      <c r="A65" s="4" t="s">
        <v>434</v>
      </c>
      <c r="B65" s="5" t="n">
        <v>205</v>
      </c>
      <c r="C65" s="5" t="n">
        <v>897</v>
      </c>
    </row>
    <row r="66" spans="1:3">
      <c r="A66" s="4" t="s">
        <v>435</v>
      </c>
      <c r="B66" s="5" t="n">
        <v>23539</v>
      </c>
      <c r="C66" s="5" t="n">
        <v>22608</v>
      </c>
    </row>
    <row r="67" spans="1:3">
      <c r="A67" s="4" t="s">
        <v>453</v>
      </c>
    </row>
    <row r="68" spans="1:3">
      <c r="A68" s="4" t="s">
        <v>433</v>
      </c>
      <c r="B68" s="4" t="s">
        <v>58</v>
      </c>
      <c r="C68" s="5" t="n">
        <v>3700</v>
      </c>
    </row>
    <row r="69" spans="1:3">
      <c r="A69" s="4" t="s">
        <v>434</v>
      </c>
      <c r="B69" s="4" t="s">
        <v>58</v>
      </c>
      <c r="C69" s="5" t="n">
        <v>-18</v>
      </c>
    </row>
    <row r="70" spans="1:3">
      <c r="A70" s="4" t="s">
        <v>435</v>
      </c>
      <c r="B70" s="4" t="s">
        <v>58</v>
      </c>
      <c r="C70" s="5" t="n">
        <v>3682</v>
      </c>
    </row>
    <row r="71" spans="1:3">
      <c r="A71" s="4" t="s">
        <v>454</v>
      </c>
    </row>
    <row r="72" spans="1:3">
      <c r="A72" s="4" t="s">
        <v>433</v>
      </c>
      <c r="B72" s="5" t="n">
        <v>25506</v>
      </c>
      <c r="C72" s="5" t="n">
        <v>27393</v>
      </c>
    </row>
    <row r="73" spans="1:3">
      <c r="A73" s="4" t="s">
        <v>434</v>
      </c>
      <c r="B73" s="5" t="n">
        <v>-6474</v>
      </c>
      <c r="C73" s="5" t="n">
        <v>-8039</v>
      </c>
    </row>
    <row r="74" spans="1:3">
      <c r="A74" s="4" t="s">
        <v>435</v>
      </c>
      <c r="B74" s="5" t="n">
        <v>19032</v>
      </c>
      <c r="C74" s="5" t="n">
        <v>19354</v>
      </c>
    </row>
    <row r="75" spans="1:3">
      <c r="A75" s="4" t="s">
        <v>455</v>
      </c>
    </row>
    <row r="76" spans="1:3">
      <c r="A76" s="4" t="s">
        <v>433</v>
      </c>
      <c r="B76" s="5" t="n">
        <v>506</v>
      </c>
      <c r="C76" s="5" t="n">
        <v>393</v>
      </c>
    </row>
    <row r="77" spans="1:3">
      <c r="A77" s="4" t="s">
        <v>434</v>
      </c>
      <c r="B77" s="4" t="s">
        <v>58</v>
      </c>
      <c r="C77" s="4" t="s">
        <v>58</v>
      </c>
    </row>
    <row r="78" spans="1:3">
      <c r="A78" s="4" t="s">
        <v>435</v>
      </c>
      <c r="B78" s="5" t="n">
        <v>506</v>
      </c>
      <c r="C78" s="5" t="n">
        <v>393</v>
      </c>
    </row>
    <row r="79" spans="1:3">
      <c r="A79" s="4" t="s">
        <v>456</v>
      </c>
    </row>
    <row r="80" spans="1:3">
      <c r="A80" s="4" t="s">
        <v>433</v>
      </c>
      <c r="B80" s="5" t="n">
        <v>25000</v>
      </c>
      <c r="C80" s="5" t="n">
        <v>25000</v>
      </c>
    </row>
    <row r="81" spans="1:3">
      <c r="A81" s="4" t="s">
        <v>434</v>
      </c>
      <c r="B81" s="5" t="n">
        <v>-6474</v>
      </c>
      <c r="C81" s="5" t="n">
        <v>-8039</v>
      </c>
    </row>
    <row r="82" spans="1:3">
      <c r="A82" s="4" t="s">
        <v>435</v>
      </c>
      <c r="B82" s="5" t="n">
        <v>18526</v>
      </c>
      <c r="C82" s="5" t="n">
        <v>16961</v>
      </c>
    </row>
    <row r="83" spans="1:3">
      <c r="A83" s="4" t="s">
        <v>457</v>
      </c>
    </row>
    <row r="84" spans="1:3">
      <c r="A84" s="4" t="s">
        <v>433</v>
      </c>
      <c r="B84" s="4" t="s">
        <v>58</v>
      </c>
      <c r="C84" s="5" t="n">
        <v>2000</v>
      </c>
    </row>
    <row r="85" spans="1:3">
      <c r="A85" s="4" t="s">
        <v>434</v>
      </c>
      <c r="B85" s="4" t="s">
        <v>58</v>
      </c>
      <c r="C85" s="4" t="s">
        <v>58</v>
      </c>
    </row>
    <row r="86" spans="1:3">
      <c r="A86" s="4" t="s">
        <v>435</v>
      </c>
      <c r="B86" s="4" t="s">
        <v>58</v>
      </c>
      <c r="C86" s="5" t="n">
        <v>2000</v>
      </c>
    </row>
    <row r="87" spans="1:3">
      <c r="A87" s="4" t="s">
        <v>458</v>
      </c>
    </row>
    <row r="88" spans="1:3">
      <c r="A88" s="4" t="s">
        <v>433</v>
      </c>
      <c r="B88" s="5" t="n">
        <v>73545</v>
      </c>
      <c r="C88" s="5" t="n">
        <v>77509</v>
      </c>
    </row>
    <row r="89" spans="1:3">
      <c r="A89" s="4" t="s">
        <v>434</v>
      </c>
      <c r="B89" s="5" t="n">
        <v>-8000</v>
      </c>
      <c r="C89" s="5" t="n">
        <v>-10944</v>
      </c>
    </row>
    <row r="90" spans="1:3">
      <c r="A90" s="4" t="s">
        <v>435</v>
      </c>
      <c r="B90" s="7" t="n">
        <v>65545</v>
      </c>
      <c r="C90" s="7" t="n">
        <v>665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68"/>
    <col customWidth="1" max="2" min="2" width="21"/>
  </cols>
  <sheetData>
    <row r="1" spans="1:2">
      <c r="A1" s="1" t="s">
        <v>459</v>
      </c>
      <c r="B1" s="2" t="s">
        <v>372</v>
      </c>
    </row>
    <row r="2" spans="1:2">
      <c r="A2" s="4" t="s">
        <v>460</v>
      </c>
      <c r="B2" s="7" t="n">
        <v>6023</v>
      </c>
    </row>
    <row r="3" spans="1:2">
      <c r="A3" s="5" t="n">
        <v>2019</v>
      </c>
      <c r="B3" s="5" t="n">
        <v>106409</v>
      </c>
    </row>
    <row r="4" spans="1:2">
      <c r="A4" s="5" t="n">
        <v>2020</v>
      </c>
      <c r="B4" s="5" t="n">
        <v>11415</v>
      </c>
    </row>
    <row r="5" spans="1:2">
      <c r="A5" s="5" t="n">
        <v>2021</v>
      </c>
      <c r="B5" s="5" t="n">
        <v>61699</v>
      </c>
    </row>
    <row r="6" spans="1:2">
      <c r="A6" s="5" t="n">
        <v>2022</v>
      </c>
      <c r="B6" s="5" t="n">
        <v>13416</v>
      </c>
    </row>
    <row r="7" spans="1:2">
      <c r="A7" s="4" t="s">
        <v>461</v>
      </c>
      <c r="B7" s="5" t="n">
        <v>2565</v>
      </c>
    </row>
    <row r="8" spans="1:2">
      <c r="A8" s="4" t="s">
        <v>462</v>
      </c>
      <c r="B8" s="5" t="n">
        <v>201527</v>
      </c>
    </row>
    <row r="9" spans="1:2">
      <c r="A9" s="4" t="s">
        <v>463</v>
      </c>
      <c r="B9" s="5" t="n">
        <v>-31792</v>
      </c>
    </row>
    <row r="10" spans="1:2">
      <c r="A10" s="4" t="s">
        <v>464</v>
      </c>
      <c r="B10" s="5" t="n">
        <v>-24970</v>
      </c>
    </row>
    <row r="11" spans="1:2">
      <c r="A11" s="4" t="s">
        <v>465</v>
      </c>
      <c r="B11" s="5" t="n">
        <v>-2083</v>
      </c>
    </row>
    <row r="12" spans="1:2">
      <c r="A12" s="4" t="s">
        <v>466</v>
      </c>
      <c r="B12" s="5" t="n">
        <v>192622</v>
      </c>
    </row>
    <row r="13" spans="1:2">
      <c r="A13" s="4" t="s">
        <v>467</v>
      </c>
      <c r="B13" s="5" t="n">
        <v>-117592</v>
      </c>
    </row>
    <row r="14" spans="1:2">
      <c r="A14" s="4" t="s">
        <v>468</v>
      </c>
      <c r="B14" s="5" t="n">
        <v>75030</v>
      </c>
    </row>
    <row r="15" spans="1:2">
      <c r="A15" s="4" t="s">
        <v>438</v>
      </c>
    </row>
    <row r="16" spans="1:2">
      <c r="A16" s="4" t="s">
        <v>460</v>
      </c>
      <c r="B16" s="5" t="n">
        <v>2580</v>
      </c>
    </row>
    <row r="17" spans="1:2">
      <c r="A17" s="5" t="n">
        <v>2019</v>
      </c>
      <c r="B17" s="5" t="n">
        <v>69333</v>
      </c>
    </row>
    <row r="18" spans="1:2">
      <c r="A18" s="5" t="n">
        <v>2020</v>
      </c>
      <c r="B18" s="4" t="s">
        <v>58</v>
      </c>
    </row>
    <row r="19" spans="1:2">
      <c r="A19" s="5" t="n">
        <v>2021</v>
      </c>
      <c r="B19" s="4" t="s">
        <v>58</v>
      </c>
    </row>
    <row r="20" spans="1:2">
      <c r="A20" s="5" t="n">
        <v>2022</v>
      </c>
      <c r="B20" s="4" t="s">
        <v>58</v>
      </c>
    </row>
    <row r="21" spans="1:2">
      <c r="A21" s="4" t="s">
        <v>461</v>
      </c>
      <c r="B21" s="4" t="s">
        <v>58</v>
      </c>
    </row>
    <row r="22" spans="1:2">
      <c r="A22" s="4" t="s">
        <v>462</v>
      </c>
      <c r="B22" s="5" t="n">
        <v>71913</v>
      </c>
    </row>
    <row r="23" spans="1:2">
      <c r="A23" s="4" t="s">
        <v>463</v>
      </c>
      <c r="B23" s="5" t="n">
        <v>-5159</v>
      </c>
    </row>
    <row r="24" spans="1:2">
      <c r="A24" s="4" t="s">
        <v>464</v>
      </c>
      <c r="B24" s="4" t="s">
        <v>58</v>
      </c>
    </row>
    <row r="25" spans="1:2">
      <c r="A25" s="4" t="s">
        <v>465</v>
      </c>
      <c r="B25" s="5" t="n">
        <v>-447</v>
      </c>
    </row>
    <row r="26" spans="1:2">
      <c r="A26" s="4" t="s">
        <v>466</v>
      </c>
      <c r="B26" s="5" t="n">
        <v>66307</v>
      </c>
    </row>
    <row r="27" spans="1:2">
      <c r="A27" s="4" t="s">
        <v>467</v>
      </c>
      <c r="B27" s="5" t="n">
        <v>-66307</v>
      </c>
    </row>
    <row r="28" spans="1:2">
      <c r="A28" s="4" t="s">
        <v>468</v>
      </c>
      <c r="B28" s="4" t="s">
        <v>58</v>
      </c>
    </row>
    <row r="29" spans="1:2">
      <c r="A29" s="4" t="s">
        <v>469</v>
      </c>
    </row>
    <row r="30" spans="1:2">
      <c r="A30" s="4" t="s">
        <v>460</v>
      </c>
      <c r="B30" s="5" t="n">
        <v>1508</v>
      </c>
    </row>
    <row r="31" spans="1:2">
      <c r="A31" s="5" t="n">
        <v>2019</v>
      </c>
      <c r="B31" s="5" t="n">
        <v>9068</v>
      </c>
    </row>
    <row r="32" spans="1:2">
      <c r="A32" s="5" t="n">
        <v>2020</v>
      </c>
      <c r="B32" s="5" t="n">
        <v>8915</v>
      </c>
    </row>
    <row r="33" spans="1:2">
      <c r="A33" s="5" t="n">
        <v>2021</v>
      </c>
      <c r="B33" s="5" t="n">
        <v>34178</v>
      </c>
    </row>
    <row r="34" spans="1:2">
      <c r="A34" s="5" t="n">
        <v>2022</v>
      </c>
      <c r="B34" s="5" t="n">
        <v>13416</v>
      </c>
    </row>
    <row r="35" spans="1:2">
      <c r="A35" s="4" t="s">
        <v>461</v>
      </c>
      <c r="B35" s="5" t="n">
        <v>2565</v>
      </c>
    </row>
    <row r="36" spans="1:2">
      <c r="A36" s="4" t="s">
        <v>462</v>
      </c>
      <c r="B36" s="5" t="n">
        <v>69650</v>
      </c>
    </row>
    <row r="37" spans="1:2">
      <c r="A37" s="4" t="s">
        <v>463</v>
      </c>
      <c r="B37" s="5" t="n">
        <v>-16881</v>
      </c>
    </row>
    <row r="38" spans="1:2">
      <c r="A38" s="4" t="s">
        <v>464</v>
      </c>
      <c r="B38" s="4" t="s">
        <v>58</v>
      </c>
    </row>
    <row r="39" spans="1:2">
      <c r="A39" s="4" t="s">
        <v>465</v>
      </c>
      <c r="B39" s="4" t="s">
        <v>58</v>
      </c>
    </row>
    <row r="40" spans="1:2">
      <c r="A40" s="4" t="s">
        <v>466</v>
      </c>
      <c r="B40" s="5" t="n">
        <v>52769</v>
      </c>
    </row>
    <row r="41" spans="1:2">
      <c r="A41" s="4" t="s">
        <v>467</v>
      </c>
      <c r="B41" s="5" t="n">
        <v>-2739</v>
      </c>
    </row>
    <row r="42" spans="1:2">
      <c r="A42" s="4" t="s">
        <v>468</v>
      </c>
      <c r="B42" s="5" t="n">
        <v>50030</v>
      </c>
    </row>
    <row r="43" spans="1:2">
      <c r="A43" s="4" t="s">
        <v>454</v>
      </c>
    </row>
    <row r="44" spans="1:2">
      <c r="A44" s="4" t="s">
        <v>460</v>
      </c>
      <c r="B44" s="5" t="n">
        <v>803</v>
      </c>
    </row>
    <row r="45" spans="1:2">
      <c r="A45" s="5" t="n">
        <v>2019</v>
      </c>
      <c r="B45" s="5" t="n">
        <v>25508</v>
      </c>
    </row>
    <row r="46" spans="1:2">
      <c r="A46" s="5" t="n">
        <v>2020</v>
      </c>
      <c r="B46" s="4" t="s">
        <v>58</v>
      </c>
    </row>
    <row r="47" spans="1:2">
      <c r="A47" s="5" t="n">
        <v>2021</v>
      </c>
      <c r="B47" s="4" t="s">
        <v>58</v>
      </c>
    </row>
    <row r="48" spans="1:2">
      <c r="A48" s="5" t="n">
        <v>2022</v>
      </c>
      <c r="B48" s="4" t="s">
        <v>58</v>
      </c>
    </row>
    <row r="49" spans="1:2">
      <c r="A49" s="4" t="s">
        <v>461</v>
      </c>
      <c r="B49" s="4" t="s">
        <v>58</v>
      </c>
    </row>
    <row r="50" spans="1:2">
      <c r="A50" s="4" t="s">
        <v>462</v>
      </c>
      <c r="B50" s="5" t="n">
        <v>26311</v>
      </c>
    </row>
    <row r="51" spans="1:2">
      <c r="A51" s="4" t="s">
        <v>463</v>
      </c>
      <c r="B51" s="5" t="n">
        <v>-1606</v>
      </c>
    </row>
    <row r="52" spans="1:2">
      <c r="A52" s="4" t="s">
        <v>464</v>
      </c>
      <c r="B52" s="5" t="n">
        <v>-24970</v>
      </c>
    </row>
    <row r="53" spans="1:2">
      <c r="A53" s="4" t="s">
        <v>465</v>
      </c>
      <c r="B53" s="5" t="n">
        <v>-1636</v>
      </c>
    </row>
    <row r="54" spans="1:2">
      <c r="A54" s="4" t="s">
        <v>466</v>
      </c>
      <c r="B54" s="5" t="n">
        <v>48039</v>
      </c>
    </row>
    <row r="55" spans="1:2">
      <c r="A55" s="4" t="s">
        <v>467</v>
      </c>
      <c r="B55" s="5" t="n">
        <v>-48039</v>
      </c>
    </row>
    <row r="56" spans="1:2">
      <c r="A56" s="4" t="s">
        <v>468</v>
      </c>
      <c r="B56" s="4" t="s">
        <v>58</v>
      </c>
    </row>
    <row r="57" spans="1:2">
      <c r="A57" s="4" t="s">
        <v>470</v>
      </c>
    </row>
    <row r="58" spans="1:2">
      <c r="A58" s="4" t="s">
        <v>460</v>
      </c>
      <c r="B58" s="5" t="n">
        <v>1132</v>
      </c>
    </row>
    <row r="59" spans="1:2">
      <c r="A59" s="5" t="n">
        <v>2019</v>
      </c>
      <c r="B59" s="5" t="n">
        <v>2500</v>
      </c>
    </row>
    <row r="60" spans="1:2">
      <c r="A60" s="5" t="n">
        <v>2020</v>
      </c>
      <c r="B60" s="5" t="n">
        <v>2500</v>
      </c>
    </row>
    <row r="61" spans="1:2">
      <c r="A61" s="5" t="n">
        <v>2021</v>
      </c>
      <c r="B61" s="5" t="n">
        <v>27521</v>
      </c>
    </row>
    <row r="62" spans="1:2">
      <c r="A62" s="5" t="n">
        <v>2022</v>
      </c>
      <c r="B62" s="4" t="s">
        <v>58</v>
      </c>
    </row>
    <row r="63" spans="1:2">
      <c r="A63" s="4" t="s">
        <v>461</v>
      </c>
      <c r="B63" s="4" t="s">
        <v>58</v>
      </c>
    </row>
    <row r="64" spans="1:2">
      <c r="A64" s="4" t="s">
        <v>462</v>
      </c>
      <c r="B64" s="5" t="n">
        <v>33653</v>
      </c>
    </row>
    <row r="65" spans="1:2">
      <c r="A65" s="4" t="s">
        <v>463</v>
      </c>
      <c r="B65" s="5" t="n">
        <v>-8146</v>
      </c>
    </row>
    <row r="66" spans="1:2">
      <c r="A66" s="4" t="s">
        <v>464</v>
      </c>
      <c r="B66" s="4" t="s">
        <v>58</v>
      </c>
    </row>
    <row r="67" spans="1:2">
      <c r="A67" s="4" t="s">
        <v>465</v>
      </c>
      <c r="B67" s="4" t="s">
        <v>58</v>
      </c>
    </row>
    <row r="68" spans="1:2">
      <c r="A68" s="4" t="s">
        <v>466</v>
      </c>
      <c r="B68" s="5" t="n">
        <v>25507</v>
      </c>
    </row>
    <row r="69" spans="1:2">
      <c r="A69" s="4" t="s">
        <v>467</v>
      </c>
      <c r="B69" s="5" t="n">
        <v>-507</v>
      </c>
    </row>
    <row r="70" spans="1:2">
      <c r="A70" s="4" t="s">
        <v>468</v>
      </c>
      <c r="B70" s="7"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71</v>
      </c>
      <c r="B1" s="2" t="s">
        <v>472</v>
      </c>
      <c r="C1" s="2" t="s">
        <v>2</v>
      </c>
      <c r="D1" s="2" t="s">
        <v>30</v>
      </c>
    </row>
    <row r="2" spans="1:4">
      <c r="A2" s="4" t="s">
        <v>382</v>
      </c>
      <c r="C2" s="9" t="n">
        <v>7.94</v>
      </c>
      <c r="D2" s="9" t="n">
        <v>3.75</v>
      </c>
    </row>
    <row r="3" spans="1:4">
      <c r="A3" s="4" t="s">
        <v>473</v>
      </c>
    </row>
    <row r="4" spans="1:4">
      <c r="A4" s="4" t="s">
        <v>382</v>
      </c>
      <c r="B4" s="9" t="n">
        <v>17.1</v>
      </c>
    </row>
    <row r="5" spans="1:4">
      <c r="A5" s="4" t="s">
        <v>474</v>
      </c>
      <c r="B5" s="4" t="s">
        <v>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2</v>
      </c>
      <c r="D1" s="2" t="s">
        <v>1</v>
      </c>
    </row>
    <row r="2" spans="1:5">
      <c r="B2" s="2" t="s">
        <v>2</v>
      </c>
      <c r="C2" s="2" t="s">
        <v>83</v>
      </c>
      <c r="D2" s="2" t="s">
        <v>2</v>
      </c>
      <c r="E2" s="2" t="s">
        <v>83</v>
      </c>
    </row>
    <row r="3" spans="1:5">
      <c r="A3" s="4" t="s">
        <v>114</v>
      </c>
      <c r="B3" s="7" t="n">
        <v>2563</v>
      </c>
      <c r="C3" s="7" t="n">
        <v>2124</v>
      </c>
      <c r="D3" s="7" t="n">
        <v>25951</v>
      </c>
      <c r="E3" s="7" t="n">
        <v>2998</v>
      </c>
    </row>
    <row r="4" spans="1:5">
      <c r="A4" s="4" t="s">
        <v>110</v>
      </c>
    </row>
    <row r="5" spans="1:5">
      <c r="A5" s="4" t="s">
        <v>114</v>
      </c>
      <c r="B5" s="5" t="n">
        <v>854</v>
      </c>
      <c r="C5" s="5" t="n">
        <v>787</v>
      </c>
      <c r="D5" s="5" t="n">
        <v>2092</v>
      </c>
      <c r="E5" s="5" t="n">
        <v>1512</v>
      </c>
    </row>
    <row r="6" spans="1:5">
      <c r="A6" s="4" t="s">
        <v>111</v>
      </c>
    </row>
    <row r="7" spans="1:5">
      <c r="A7" s="4" t="s">
        <v>114</v>
      </c>
      <c r="B7" s="5" t="n">
        <v>-39</v>
      </c>
      <c r="C7" s="5" t="n">
        <v>703</v>
      </c>
      <c r="D7" s="5" t="n">
        <v>18248</v>
      </c>
      <c r="E7" s="5" t="n">
        <v>703</v>
      </c>
    </row>
    <row r="8" spans="1:5">
      <c r="A8" s="4" t="s">
        <v>112</v>
      </c>
    </row>
    <row r="9" spans="1:5">
      <c r="A9" s="4" t="s">
        <v>114</v>
      </c>
      <c r="B9" s="7" t="n">
        <v>1197</v>
      </c>
      <c r="C9" s="7" t="n">
        <v>634</v>
      </c>
      <c r="D9" s="7" t="n">
        <v>4324</v>
      </c>
      <c r="E9" s="7" t="n">
        <v>7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6</v>
      </c>
      <c r="B1" s="2" t="s">
        <v>2</v>
      </c>
      <c r="C1" s="2" t="s">
        <v>30</v>
      </c>
    </row>
    <row r="2" spans="1:3">
      <c r="A2" s="4" t="s">
        <v>69</v>
      </c>
    </row>
    <row r="3" spans="1:3">
      <c r="A3" s="4" t="s">
        <v>70</v>
      </c>
      <c r="B3" s="7" t="n">
        <v>5</v>
      </c>
      <c r="C3" s="7"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37"/>
    <col customWidth="1" max="6" min="6" width="21"/>
    <col customWidth="1" max="7" min="7" width="21"/>
    <col customWidth="1" max="8" min="8" width="37"/>
    <col customWidth="1" max="9" min="9" width="21"/>
    <col customWidth="1" max="10" min="10" width="24"/>
  </cols>
  <sheetData>
    <row r="1" spans="1:10">
      <c r="A1" s="1" t="s">
        <v>477</v>
      </c>
      <c r="B1" s="2" t="s">
        <v>478</v>
      </c>
      <c r="C1" s="2" t="s">
        <v>479</v>
      </c>
      <c r="D1" s="2" t="s">
        <v>480</v>
      </c>
      <c r="E1" s="2" t="s">
        <v>481</v>
      </c>
      <c r="F1" s="2" t="s">
        <v>482</v>
      </c>
      <c r="G1" s="2" t="s">
        <v>483</v>
      </c>
      <c r="H1" s="2" t="s">
        <v>481</v>
      </c>
      <c r="I1" s="2" t="s">
        <v>483</v>
      </c>
      <c r="J1" s="2" t="s">
        <v>484</v>
      </c>
    </row>
    <row r="2" spans="1:10">
      <c r="A2" s="4" t="s">
        <v>485</v>
      </c>
      <c r="H2" s="7" t="n">
        <v>60544000</v>
      </c>
      <c r="I2" s="4" t="s">
        <v>58</v>
      </c>
    </row>
    <row r="3" spans="1:10">
      <c r="A3" s="4" t="s">
        <v>486</v>
      </c>
      <c r="H3" s="5" t="n">
        <v>16360051</v>
      </c>
    </row>
    <row r="4" spans="1:10">
      <c r="A4" s="4" t="s">
        <v>487</v>
      </c>
      <c r="H4" s="5" t="n">
        <v>16184542</v>
      </c>
    </row>
    <row r="5" spans="1:10">
      <c r="A5" s="4" t="s">
        <v>488</v>
      </c>
      <c r="F5" s="7" t="n">
        <v>1900000</v>
      </c>
    </row>
    <row r="6" spans="1:10">
      <c r="A6" s="4" t="s">
        <v>489</v>
      </c>
      <c r="E6" s="7" t="n">
        <v>-1782000</v>
      </c>
      <c r="F6" s="5" t="n">
        <v>11300000</v>
      </c>
      <c r="G6" s="7" t="n">
        <v>16036000</v>
      </c>
      <c r="H6" s="7" t="n">
        <v>75000</v>
      </c>
      <c r="I6" s="7" t="n">
        <v>25489000</v>
      </c>
    </row>
    <row r="7" spans="1:10">
      <c r="A7" s="4" t="s">
        <v>490</v>
      </c>
    </row>
    <row r="8" spans="1:10">
      <c r="A8" s="4" t="s">
        <v>491</v>
      </c>
      <c r="C8" s="7" t="n">
        <v>50000000</v>
      </c>
      <c r="E8" s="7" t="n">
        <v>0</v>
      </c>
      <c r="H8" s="7" t="n">
        <v>0</v>
      </c>
    </row>
    <row r="9" spans="1:10">
      <c r="A9" s="4" t="s">
        <v>492</v>
      </c>
      <c r="C9" s="4" t="s">
        <v>493</v>
      </c>
    </row>
    <row r="10" spans="1:10">
      <c r="A10" s="4" t="s">
        <v>494</v>
      </c>
      <c r="E10" s="5" t="n">
        <v>0</v>
      </c>
      <c r="H10" s="5" t="n">
        <v>205168</v>
      </c>
    </row>
    <row r="11" spans="1:10">
      <c r="A11" s="4" t="s">
        <v>495</v>
      </c>
      <c r="H11" s="7" t="n">
        <v>1400000</v>
      </c>
    </row>
    <row r="12" spans="1:10">
      <c r="A12" s="4" t="s">
        <v>496</v>
      </c>
    </row>
    <row r="13" spans="1:10">
      <c r="A13" s="4" t="s">
        <v>497</v>
      </c>
      <c r="E13" s="9" t="n">
        <v>6.9</v>
      </c>
      <c r="H13" s="9" t="n">
        <v>6.9</v>
      </c>
    </row>
    <row r="14" spans="1:10">
      <c r="A14" s="4" t="s">
        <v>426</v>
      </c>
    </row>
    <row r="15" spans="1:10">
      <c r="A15" s="4" t="s">
        <v>498</v>
      </c>
      <c r="D15" s="9" t="n">
        <v>4.4</v>
      </c>
      <c r="J15" s="8" t="n">
        <v>5.2977</v>
      </c>
    </row>
    <row r="16" spans="1:10">
      <c r="A16" s="4" t="s">
        <v>499</v>
      </c>
    </row>
    <row r="17" spans="1:10">
      <c r="A17" s="4" t="s">
        <v>485</v>
      </c>
      <c r="B17" s="7" t="n">
        <v>8000000</v>
      </c>
    </row>
    <row r="18" spans="1:10">
      <c r="A18" s="4" t="s">
        <v>486</v>
      </c>
      <c r="B18" s="5" t="n">
        <v>6</v>
      </c>
    </row>
    <row r="19" spans="1:10">
      <c r="A19" s="4" t="s">
        <v>487</v>
      </c>
      <c r="B19" s="5" t="n">
        <v>3616174</v>
      </c>
    </row>
    <row r="20" spans="1:10">
      <c r="A20" s="4" t="s">
        <v>500</v>
      </c>
      <c r="B20" s="9" t="n">
        <v>14.5</v>
      </c>
    </row>
    <row r="21" spans="1:10">
      <c r="A21" s="4" t="s">
        <v>501</v>
      </c>
      <c r="B21" s="7" t="n">
        <v>7</v>
      </c>
    </row>
    <row r="22" spans="1:10">
      <c r="A22" s="4" t="s">
        <v>502</v>
      </c>
      <c r="B22" s="7" t="n">
        <v>9400000</v>
      </c>
    </row>
    <row r="23" spans="1:10">
      <c r="A23" s="4" t="s">
        <v>503</v>
      </c>
      <c r="F23" s="5" t="n">
        <v>9400000</v>
      </c>
    </row>
    <row r="24" spans="1:10">
      <c r="A24" s="4" t="s">
        <v>504</v>
      </c>
      <c r="F24" s="7" t="n">
        <v>-21900000</v>
      </c>
    </row>
    <row r="25" spans="1:10">
      <c r="A25" s="4" t="s">
        <v>505</v>
      </c>
    </row>
    <row r="26" spans="1:10">
      <c r="A26" s="4" t="s">
        <v>506</v>
      </c>
      <c r="B26" s="13" t="n">
        <v>0.9</v>
      </c>
    </row>
    <row r="27" spans="1:10">
      <c r="A27" s="4" t="s">
        <v>507</v>
      </c>
    </row>
    <row r="28" spans="1:10">
      <c r="A28" s="4" t="s">
        <v>506</v>
      </c>
      <c r="B28" s="11" t="n">
        <v>0.0216</v>
      </c>
    </row>
    <row r="29" spans="1:10">
      <c r="A29" s="4" t="s">
        <v>508</v>
      </c>
    </row>
    <row r="30" spans="1:10">
      <c r="A30" s="4" t="s">
        <v>509</v>
      </c>
      <c r="B30" s="10" t="n">
        <v>1.25</v>
      </c>
    </row>
    <row r="31" spans="1:10">
      <c r="A31" s="4" t="s">
        <v>510</v>
      </c>
    </row>
    <row r="32" spans="1:10">
      <c r="A32" s="4" t="s">
        <v>506</v>
      </c>
      <c r="B32" s="5" t="n">
        <v>0</v>
      </c>
    </row>
    <row r="33" spans="1:10">
      <c r="A33" s="4" t="s">
        <v>511</v>
      </c>
    </row>
    <row r="34" spans="1:10">
      <c r="A34" s="4" t="s">
        <v>506</v>
      </c>
      <c r="B34" s="5" t="n">
        <v>7</v>
      </c>
    </row>
    <row r="35" spans="1:10">
      <c r="A35" s="4" t="s">
        <v>512</v>
      </c>
    </row>
    <row r="36" spans="1:10">
      <c r="A36" s="4" t="s">
        <v>506</v>
      </c>
      <c r="B36" s="13" t="n">
        <v>6.8</v>
      </c>
    </row>
    <row r="37" spans="1:10">
      <c r="A37" s="4" t="s">
        <v>513</v>
      </c>
    </row>
    <row r="38" spans="1:10">
      <c r="A38" s="4" t="s">
        <v>485</v>
      </c>
      <c r="D38" s="7" t="n">
        <v>46000000</v>
      </c>
    </row>
    <row r="39" spans="1:10">
      <c r="A39" s="4" t="s">
        <v>486</v>
      </c>
      <c r="D39" s="5" t="n">
        <v>12600000</v>
      </c>
    </row>
    <row r="40" spans="1:10">
      <c r="A40" s="4" t="s">
        <v>514</v>
      </c>
    </row>
    <row r="41" spans="1:10">
      <c r="A41" s="4" t="s">
        <v>501</v>
      </c>
      <c r="D41" s="9" t="n">
        <v>7.52</v>
      </c>
    </row>
    <row r="42" spans="1:10">
      <c r="A42" s="4" t="s">
        <v>502</v>
      </c>
      <c r="D42" s="7" t="n">
        <v>30100000</v>
      </c>
    </row>
    <row r="43" spans="1:10">
      <c r="A43" s="4" t="s">
        <v>488</v>
      </c>
      <c r="D43" s="5" t="n">
        <v>-3600000</v>
      </c>
    </row>
    <row r="44" spans="1:10">
      <c r="A44" s="4" t="s">
        <v>489</v>
      </c>
      <c r="D44" s="5" t="n">
        <v>26500000</v>
      </c>
    </row>
    <row r="45" spans="1:10">
      <c r="A45" s="4" t="s">
        <v>503</v>
      </c>
      <c r="D45" s="5" t="n">
        <v>30100000</v>
      </c>
    </row>
    <row r="46" spans="1:10">
      <c r="A46" s="4" t="s">
        <v>504</v>
      </c>
      <c r="D46" s="7" t="n">
        <v>63300000</v>
      </c>
    </row>
    <row r="47" spans="1:10">
      <c r="A47" s="4" t="s">
        <v>515</v>
      </c>
      <c r="D47" s="13" t="n">
        <v>12.1</v>
      </c>
    </row>
    <row r="48" spans="1:10">
      <c r="A48" s="4" t="s">
        <v>516</v>
      </c>
    </row>
    <row r="49" spans="1:10">
      <c r="A49" s="4" t="s">
        <v>506</v>
      </c>
      <c r="D49" s="13" t="n">
        <v>0.8</v>
      </c>
    </row>
    <row r="50" spans="1:10">
      <c r="A50" s="4" t="s">
        <v>517</v>
      </c>
    </row>
    <row r="51" spans="1:10">
      <c r="A51" s="4" t="s">
        <v>509</v>
      </c>
      <c r="D51" s="10" t="n">
        <v>1.75</v>
      </c>
    </row>
    <row r="52" spans="1:10">
      <c r="A52" s="4" t="s">
        <v>518</v>
      </c>
    </row>
    <row r="53" spans="1:10">
      <c r="A53" s="4" t="s">
        <v>506</v>
      </c>
      <c r="D53" s="10" t="n">
        <v>7.52</v>
      </c>
    </row>
    <row r="54" spans="1:10">
      <c r="A54" s="4" t="s">
        <v>519</v>
      </c>
    </row>
    <row r="55" spans="1:10">
      <c r="A55" s="4" t="s">
        <v>506</v>
      </c>
      <c r="D55" s="5" t="n">
        <v>0</v>
      </c>
    </row>
    <row r="56" spans="1:10">
      <c r="A56" s="4" t="s">
        <v>520</v>
      </c>
    </row>
    <row r="57" spans="1:10">
      <c r="A57" s="4" t="s">
        <v>515</v>
      </c>
      <c r="E57" s="5" t="n">
        <v>1889986</v>
      </c>
      <c r="H57" s="5" t="n">
        <v>1889986</v>
      </c>
    </row>
    <row r="58" spans="1:10">
      <c r="A58" s="4" t="s">
        <v>521</v>
      </c>
      <c r="D58" s="5" t="n">
        <v>4712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0"/>
    <col customWidth="1" max="2" min="2" width="20"/>
  </cols>
  <sheetData>
    <row r="1" spans="1:2">
      <c r="A1" s="1" t="s">
        <v>522</v>
      </c>
      <c r="B1" s="2" t="s">
        <v>1</v>
      </c>
    </row>
    <row r="2" spans="1:2">
      <c r="B2" s="2" t="s">
        <v>523</v>
      </c>
    </row>
    <row r="3" spans="1:2">
      <c r="A3" s="4" t="s">
        <v>524</v>
      </c>
      <c r="B3" s="5" t="n">
        <v>29921844</v>
      </c>
    </row>
    <row r="4" spans="1:2">
      <c r="A4" s="4" t="s">
        <v>525</v>
      </c>
      <c r="B4" s="5" t="n">
        <v>16184542</v>
      </c>
    </row>
    <row r="5" spans="1:2">
      <c r="A5" s="4" t="s">
        <v>526</v>
      </c>
      <c r="B5" s="5" t="n">
        <v>-16360051</v>
      </c>
    </row>
    <row r="6" spans="1:2">
      <c r="A6" s="4" t="s">
        <v>527</v>
      </c>
      <c r="B6" s="5" t="n">
        <v>29746335</v>
      </c>
    </row>
    <row r="7" spans="1:2">
      <c r="A7" s="4" t="s">
        <v>528</v>
      </c>
    </row>
    <row r="8" spans="1:2">
      <c r="A8" s="4" t="s">
        <v>524</v>
      </c>
      <c r="B8" s="5" t="n">
        <v>81197</v>
      </c>
    </row>
    <row r="9" spans="1:2">
      <c r="A9" s="4" t="s">
        <v>525</v>
      </c>
      <c r="B9" s="4" t="s">
        <v>58</v>
      </c>
    </row>
    <row r="10" spans="1:2">
      <c r="A10" s="4" t="s">
        <v>526</v>
      </c>
      <c r="B10" s="4" t="s">
        <v>58</v>
      </c>
    </row>
    <row r="11" spans="1:2">
      <c r="A11" s="4" t="s">
        <v>527</v>
      </c>
      <c r="B11" s="5" t="n">
        <v>81197</v>
      </c>
    </row>
    <row r="12" spans="1:2">
      <c r="A12" s="4" t="s">
        <v>529</v>
      </c>
    </row>
    <row r="13" spans="1:2">
      <c r="A13" s="4" t="s">
        <v>524</v>
      </c>
      <c r="B13" s="5" t="n">
        <v>2082010</v>
      </c>
    </row>
    <row r="14" spans="1:2">
      <c r="A14" s="4" t="s">
        <v>525</v>
      </c>
      <c r="B14" s="5" t="n">
        <v>471204</v>
      </c>
    </row>
    <row r="15" spans="1:2">
      <c r="A15" s="4" t="s">
        <v>526</v>
      </c>
      <c r="B15" s="4" t="s">
        <v>58</v>
      </c>
    </row>
    <row r="16" spans="1:2">
      <c r="A16" s="4" t="s">
        <v>527</v>
      </c>
      <c r="B16" s="5" t="n">
        <v>2553214</v>
      </c>
    </row>
    <row r="17" spans="1:2">
      <c r="A17" s="4" t="s">
        <v>530</v>
      </c>
    </row>
    <row r="18" spans="1:2">
      <c r="A18" s="4" t="s">
        <v>524</v>
      </c>
      <c r="B18" s="5" t="n">
        <v>171429</v>
      </c>
    </row>
    <row r="19" spans="1:2">
      <c r="A19" s="4" t="s">
        <v>525</v>
      </c>
      <c r="B19" s="4" t="s">
        <v>58</v>
      </c>
    </row>
    <row r="20" spans="1:2">
      <c r="A20" s="4" t="s">
        <v>526</v>
      </c>
      <c r="B20" s="4" t="s">
        <v>58</v>
      </c>
    </row>
    <row r="21" spans="1:2">
      <c r="A21" s="4" t="s">
        <v>527</v>
      </c>
      <c r="B21" s="5" t="n">
        <v>171429</v>
      </c>
    </row>
    <row r="22" spans="1:2">
      <c r="A22" s="4" t="s">
        <v>531</v>
      </c>
    </row>
    <row r="23" spans="1:2">
      <c r="A23" s="4" t="s">
        <v>524</v>
      </c>
      <c r="B23" s="5" t="n">
        <v>18042568</v>
      </c>
    </row>
    <row r="24" spans="1:2">
      <c r="A24" s="4" t="s">
        <v>525</v>
      </c>
      <c r="B24" s="4" t="s">
        <v>58</v>
      </c>
    </row>
    <row r="25" spans="1:2">
      <c r="A25" s="4" t="s">
        <v>526</v>
      </c>
      <c r="B25" s="5" t="n">
        <v>-10784933</v>
      </c>
    </row>
    <row r="26" spans="1:2">
      <c r="A26" s="4" t="s">
        <v>527</v>
      </c>
      <c r="B26" s="5" t="n">
        <v>7257635</v>
      </c>
    </row>
    <row r="27" spans="1:2">
      <c r="A27" s="4" t="s">
        <v>532</v>
      </c>
    </row>
    <row r="28" spans="1:2">
      <c r="A28" s="4" t="s">
        <v>524</v>
      </c>
      <c r="B28" s="5" t="n">
        <v>9543234</v>
      </c>
    </row>
    <row r="29" spans="1:2">
      <c r="A29" s="4" t="s">
        <v>525</v>
      </c>
      <c r="B29" s="4" t="s">
        <v>58</v>
      </c>
    </row>
    <row r="30" spans="1:2">
      <c r="A30" s="4" t="s">
        <v>526</v>
      </c>
      <c r="B30" s="5" t="n">
        <v>-5575118</v>
      </c>
    </row>
    <row r="31" spans="1:2">
      <c r="A31" s="4" t="s">
        <v>527</v>
      </c>
      <c r="B31" s="5" t="n">
        <v>3968116</v>
      </c>
    </row>
    <row r="32" spans="1:2">
      <c r="A32" s="4" t="s">
        <v>533</v>
      </c>
    </row>
    <row r="33" spans="1:2">
      <c r="A33" s="4" t="s">
        <v>524</v>
      </c>
      <c r="B33" s="4" t="s">
        <v>58</v>
      </c>
    </row>
    <row r="34" spans="1:2">
      <c r="A34" s="4" t="s">
        <v>525</v>
      </c>
      <c r="B34" s="5" t="n">
        <v>3616174</v>
      </c>
    </row>
    <row r="35" spans="1:2">
      <c r="A35" s="4" t="s">
        <v>526</v>
      </c>
      <c r="B35" s="4" t="s">
        <v>58</v>
      </c>
    </row>
    <row r="36" spans="1:2">
      <c r="A36" s="4" t="s">
        <v>527</v>
      </c>
      <c r="B36" s="5" t="n">
        <v>3616174</v>
      </c>
    </row>
    <row r="37" spans="1:2">
      <c r="A37" s="4" t="s">
        <v>534</v>
      </c>
    </row>
    <row r="38" spans="1:2">
      <c r="A38" s="4" t="s">
        <v>524</v>
      </c>
      <c r="B38" s="4" t="s">
        <v>58</v>
      </c>
    </row>
    <row r="39" spans="1:2">
      <c r="A39" s="4" t="s">
        <v>525</v>
      </c>
      <c r="B39" s="5" t="n">
        <v>12097164</v>
      </c>
    </row>
    <row r="40" spans="1:2">
      <c r="A40" s="4" t="s">
        <v>526</v>
      </c>
      <c r="B40" s="4" t="s">
        <v>58</v>
      </c>
    </row>
    <row r="41" spans="1:2">
      <c r="A41" s="4" t="s">
        <v>527</v>
      </c>
      <c r="B41" s="5" t="n">
        <v>12097164</v>
      </c>
    </row>
    <row r="42" spans="1:2">
      <c r="A42" s="4" t="s">
        <v>535</v>
      </c>
    </row>
    <row r="43" spans="1:2">
      <c r="A43" s="4" t="s">
        <v>524</v>
      </c>
      <c r="B43" s="5" t="n">
        <v>1406</v>
      </c>
    </row>
    <row r="44" spans="1:2">
      <c r="A44" s="4" t="s">
        <v>525</v>
      </c>
      <c r="B44" s="4" t="s">
        <v>58</v>
      </c>
    </row>
    <row r="45" spans="1:2">
      <c r="A45" s="4" t="s">
        <v>526</v>
      </c>
      <c r="B45" s="4" t="s">
        <v>58</v>
      </c>
    </row>
    <row r="46" spans="1:2">
      <c r="A46" s="4" t="s">
        <v>527</v>
      </c>
      <c r="B46" s="5" t="n">
        <v>1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4" t="s">
        <v>537</v>
      </c>
      <c r="B2" s="7" t="n">
        <v>38422</v>
      </c>
      <c r="C2" s="7" t="n">
        <v>36781</v>
      </c>
    </row>
    <row r="3" spans="1:3">
      <c r="A3" s="4" t="s">
        <v>538</v>
      </c>
      <c r="B3" s="7" t="n">
        <v>1960</v>
      </c>
      <c r="C3" s="7" t="n">
        <v>3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4" t="s">
        <v>342</v>
      </c>
      <c r="B2" s="7" t="n">
        <v>5313</v>
      </c>
      <c r="C2" s="7" t="n">
        <v>3233</v>
      </c>
    </row>
    <row r="3" spans="1:3">
      <c r="A3" s="4" t="s">
        <v>540</v>
      </c>
    </row>
    <row r="4" spans="1:3">
      <c r="A4" s="4" t="s">
        <v>541</v>
      </c>
      <c r="B4" s="4" t="s">
        <v>542</v>
      </c>
    </row>
    <row r="5" spans="1:3">
      <c r="A5" s="4" t="s">
        <v>543</v>
      </c>
      <c r="B5" s="4" t="s">
        <v>58</v>
      </c>
      <c r="C5" s="4" t="s">
        <v>58</v>
      </c>
    </row>
    <row r="6" spans="1:3">
      <c r="A6" s="4" t="s">
        <v>544</v>
      </c>
    </row>
    <row r="7" spans="1:3">
      <c r="A7" s="4" t="s">
        <v>541</v>
      </c>
      <c r="B7" s="4" t="s">
        <v>545</v>
      </c>
    </row>
    <row r="8" spans="1:3">
      <c r="A8" s="4" t="s">
        <v>543</v>
      </c>
      <c r="B8" s="4" t="s">
        <v>58</v>
      </c>
      <c r="C8" s="4" t="s">
        <v>58</v>
      </c>
    </row>
    <row r="9" spans="1:3">
      <c r="A9" s="4" t="s">
        <v>546</v>
      </c>
    </row>
    <row r="10" spans="1:3">
      <c r="A10" s="4" t="s">
        <v>547</v>
      </c>
      <c r="B10" s="4" t="s">
        <v>493</v>
      </c>
    </row>
    <row r="11" spans="1:3">
      <c r="A11" s="4" t="s">
        <v>342</v>
      </c>
      <c r="B11" s="7" t="n">
        <v>5313</v>
      </c>
      <c r="C11" s="7" t="n">
        <v>32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82</v>
      </c>
      <c r="D1" s="2" t="s">
        <v>1</v>
      </c>
    </row>
    <row r="2" spans="1:5">
      <c r="B2" s="2" t="s">
        <v>2</v>
      </c>
      <c r="C2" s="2" t="s">
        <v>83</v>
      </c>
      <c r="D2" s="2" t="s">
        <v>2</v>
      </c>
      <c r="E2" s="2" t="s">
        <v>83</v>
      </c>
    </row>
    <row r="3" spans="1:5">
      <c r="A3" s="4" t="s">
        <v>549</v>
      </c>
      <c r="B3" s="7" t="n">
        <v>60966071</v>
      </c>
      <c r="C3" s="7" t="n">
        <v>37529694</v>
      </c>
      <c r="D3" s="7" t="n">
        <v>55735571</v>
      </c>
      <c r="E3" s="7" t="n">
        <v>27280894</v>
      </c>
    </row>
    <row r="4" spans="1:5">
      <c r="A4" s="4" t="s">
        <v>550</v>
      </c>
    </row>
    <row r="5" spans="1:5">
      <c r="A5" s="4" t="s">
        <v>551</v>
      </c>
      <c r="E5" s="14" t="n">
        <v>-125.9</v>
      </c>
    </row>
    <row r="6" spans="1:5">
      <c r="A6" s="4" t="s">
        <v>549</v>
      </c>
      <c r="E6" s="9" t="n">
        <v>-4.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82</v>
      </c>
      <c r="D1" s="2" t="s">
        <v>1</v>
      </c>
    </row>
    <row r="2" spans="1:5">
      <c r="B2" s="2" t="s">
        <v>2</v>
      </c>
      <c r="C2" s="2" t="s">
        <v>83</v>
      </c>
      <c r="D2" s="2" t="s">
        <v>2</v>
      </c>
      <c r="E2" s="2" t="s">
        <v>83</v>
      </c>
    </row>
    <row r="3" spans="1:5">
      <c r="A3" s="4" t="s">
        <v>101</v>
      </c>
      <c r="B3" s="7" t="n">
        <v>-68321</v>
      </c>
      <c r="C3" s="7" t="n">
        <v>-33861</v>
      </c>
      <c r="D3" s="7" t="n">
        <v>-158284</v>
      </c>
      <c r="E3" s="7" t="n">
        <v>-70612</v>
      </c>
    </row>
    <row r="4" spans="1:5">
      <c r="A4" s="4" t="s">
        <v>102</v>
      </c>
      <c r="B4" s="4" t="s">
        <v>58</v>
      </c>
      <c r="C4" s="4" t="s">
        <v>58</v>
      </c>
      <c r="D4" s="4" t="s">
        <v>58</v>
      </c>
      <c r="E4" s="5" t="n">
        <v>-8648</v>
      </c>
    </row>
    <row r="5" spans="1:5">
      <c r="A5" s="4" t="s">
        <v>103</v>
      </c>
      <c r="B5" s="4" t="s">
        <v>58</v>
      </c>
      <c r="C5" s="4" t="s">
        <v>58</v>
      </c>
      <c r="D5" s="4" t="s">
        <v>58</v>
      </c>
      <c r="E5" s="5" t="n">
        <v>-562</v>
      </c>
    </row>
    <row r="6" spans="1:5">
      <c r="A6" s="4" t="s">
        <v>104</v>
      </c>
      <c r="B6" s="4" t="s">
        <v>58</v>
      </c>
      <c r="C6" s="5" t="n">
        <v>-634</v>
      </c>
      <c r="D6" s="4" t="s">
        <v>58</v>
      </c>
      <c r="E6" s="5" t="n">
        <v>-634</v>
      </c>
    </row>
    <row r="7" spans="1:5">
      <c r="A7" s="4" t="s">
        <v>105</v>
      </c>
      <c r="B7" s="4" t="s">
        <v>58</v>
      </c>
      <c r="C7" s="5" t="n">
        <v>-5757</v>
      </c>
      <c r="D7" s="4" t="s">
        <v>58</v>
      </c>
      <c r="E7" s="5" t="n">
        <v>-5757</v>
      </c>
    </row>
    <row r="8" spans="1:5">
      <c r="A8" s="4" t="s">
        <v>106</v>
      </c>
      <c r="B8" s="5" t="n">
        <v>-279</v>
      </c>
      <c r="C8" s="5" t="n">
        <v>-2567</v>
      </c>
      <c r="D8" s="5" t="n">
        <v>-1073</v>
      </c>
      <c r="E8" s="5" t="n">
        <v>-4242</v>
      </c>
    </row>
    <row r="9" spans="1:5">
      <c r="A9" s="4" t="s">
        <v>553</v>
      </c>
      <c r="B9" s="7" t="n">
        <v>-68600</v>
      </c>
      <c r="C9" s="7" t="n">
        <v>-42819</v>
      </c>
      <c r="D9" s="7" t="n">
        <v>-159357</v>
      </c>
      <c r="E9" s="7" t="n">
        <v>-90455</v>
      </c>
    </row>
    <row r="10" spans="1:5">
      <c r="A10" s="4" t="s">
        <v>554</v>
      </c>
      <c r="B10" s="5" t="n">
        <v>60966071</v>
      </c>
      <c r="C10" s="5" t="n">
        <v>37529694</v>
      </c>
      <c r="D10" s="5" t="n">
        <v>55735571</v>
      </c>
      <c r="E10" s="5" t="n">
        <v>27280894</v>
      </c>
    </row>
    <row r="11" spans="1:5">
      <c r="A11" s="4" t="s">
        <v>108</v>
      </c>
      <c r="B11" s="9" t="n">
        <v>-1.13</v>
      </c>
      <c r="C11" s="9" t="n">
        <v>-1.14</v>
      </c>
      <c r="D11" s="9" t="n">
        <v>-2.86</v>
      </c>
      <c r="E11" s="9" t="n">
        <v>-3.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5</v>
      </c>
      <c r="C1" s="2" t="s">
        <v>82</v>
      </c>
      <c r="E1" s="2" t="s">
        <v>1</v>
      </c>
    </row>
    <row r="2" spans="1:6">
      <c r="C2" s="2" t="s">
        <v>2</v>
      </c>
      <c r="D2" s="2" t="s">
        <v>83</v>
      </c>
      <c r="E2" s="2" t="s">
        <v>2</v>
      </c>
      <c r="F2" s="2" t="s">
        <v>83</v>
      </c>
    </row>
    <row r="3" spans="1:6">
      <c r="A3" s="4" t="s">
        <v>556</v>
      </c>
      <c r="C3" s="5" t="n">
        <v>49113091</v>
      </c>
      <c r="D3" s="5" t="n">
        <v>40985122</v>
      </c>
      <c r="E3" s="5" t="n">
        <v>49113091</v>
      </c>
      <c r="F3" s="5" t="n">
        <v>40985122</v>
      </c>
    </row>
    <row r="4" spans="1:6">
      <c r="A4" s="4" t="s">
        <v>557</v>
      </c>
    </row>
    <row r="5" spans="1:6">
      <c r="A5" s="4" t="s">
        <v>556</v>
      </c>
      <c r="C5" s="5" t="n">
        <v>5449701</v>
      </c>
      <c r="D5" s="5" t="n">
        <v>949023</v>
      </c>
      <c r="E5" s="5" t="n">
        <v>5449701</v>
      </c>
      <c r="F5" s="5" t="n">
        <v>949023</v>
      </c>
    </row>
    <row r="6" spans="1:6">
      <c r="A6" s="4" t="s">
        <v>558</v>
      </c>
    </row>
    <row r="7" spans="1:6">
      <c r="A7" s="4" t="s">
        <v>556</v>
      </c>
      <c r="B7" s="4" t="s">
        <v>559</v>
      </c>
      <c r="C7" s="5" t="n">
        <v>9397134</v>
      </c>
      <c r="D7" s="5" t="n">
        <v>8133594</v>
      </c>
      <c r="E7" s="5" t="n">
        <v>9397134</v>
      </c>
      <c r="F7" s="5" t="n">
        <v>8133594</v>
      </c>
    </row>
    <row r="8" spans="1:6">
      <c r="A8" s="4" t="s">
        <v>560</v>
      </c>
    </row>
    <row r="9" spans="1:6">
      <c r="A9" s="4" t="s">
        <v>556</v>
      </c>
      <c r="C9" s="5" t="n">
        <v>25986432</v>
      </c>
      <c r="D9" s="5" t="n">
        <v>31303080</v>
      </c>
      <c r="E9" s="5" t="n">
        <v>25986432</v>
      </c>
      <c r="F9" s="5" t="n">
        <v>31303080</v>
      </c>
    </row>
    <row r="10" spans="1:6">
      <c r="A10" s="4" t="s">
        <v>561</v>
      </c>
    </row>
    <row r="11" spans="1:6">
      <c r="A11" s="4" t="s">
        <v>556</v>
      </c>
      <c r="C11" s="5" t="n">
        <v>5324092</v>
      </c>
      <c r="D11" s="5" t="n">
        <v>599425</v>
      </c>
      <c r="E11" s="5" t="n">
        <v>5324092</v>
      </c>
      <c r="F11" s="5" t="n">
        <v>599425</v>
      </c>
    </row>
    <row r="12" spans="1:6">
      <c r="A12" s="4" t="s">
        <v>562</v>
      </c>
    </row>
    <row r="13" spans="1:6">
      <c r="A13" s="4" t="s">
        <v>556</v>
      </c>
      <c r="C13" s="5" t="n">
        <v>2955732</v>
      </c>
      <c r="D13" s="4" t="s">
        <v>58</v>
      </c>
      <c r="E13" s="5" t="n">
        <v>2955732</v>
      </c>
      <c r="F13" s="4" t="s">
        <v>58</v>
      </c>
    </row>
    <row r="14" spans="1:6"/>
    <row r="15" spans="1:6">
      <c r="A15" s="4" t="s">
        <v>559</v>
      </c>
      <c r="B15" s="4" t="s">
        <v>563</v>
      </c>
    </row>
  </sheetData>
  <mergeCells count="5">
    <mergeCell ref="A1:B2"/>
    <mergeCell ref="C1:D1"/>
    <mergeCell ref="E1:F1"/>
    <mergeCell ref="A14:E14"/>
    <mergeCell ref="B15:E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564</v>
      </c>
      <c r="B1" s="2" t="s">
        <v>1</v>
      </c>
      <c r="D1" s="2" t="s">
        <v>290</v>
      </c>
    </row>
    <row r="2" spans="1:5">
      <c r="B2" s="2" t="s">
        <v>372</v>
      </c>
      <c r="C2" s="2" t="s">
        <v>565</v>
      </c>
      <c r="D2" s="2" t="s">
        <v>566</v>
      </c>
      <c r="E2" s="2" t="s">
        <v>567</v>
      </c>
    </row>
    <row r="3" spans="1:5">
      <c r="A3" s="4" t="s">
        <v>568</v>
      </c>
    </row>
    <row r="4" spans="1:5">
      <c r="A4" s="4" t="s">
        <v>569</v>
      </c>
      <c r="B4" s="14" t="n">
        <v>1.5</v>
      </c>
      <c r="D4" s="14" t="n">
        <v>1.8</v>
      </c>
    </row>
    <row r="5" spans="1:5">
      <c r="A5" s="4" t="s">
        <v>568</v>
      </c>
    </row>
    <row r="6" spans="1:5">
      <c r="A6" s="4" t="s">
        <v>570</v>
      </c>
      <c r="C6" s="6" t="s">
        <v>571</v>
      </c>
      <c r="E6" s="6" t="s">
        <v>5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72</v>
      </c>
    </row>
    <row r="2" spans="1:2">
      <c r="A2" s="4" t="s">
        <v>460</v>
      </c>
      <c r="B2" s="7" t="n">
        <v>143</v>
      </c>
    </row>
    <row r="3" spans="1:2">
      <c r="A3" s="4" t="s">
        <v>460</v>
      </c>
      <c r="B3" s="5" t="n">
        <v>2776</v>
      </c>
    </row>
    <row r="4" spans="1:2">
      <c r="A4" s="4" t="s">
        <v>460</v>
      </c>
      <c r="B4" s="5" t="n">
        <v>2919</v>
      </c>
    </row>
    <row r="5" spans="1:2">
      <c r="A5" s="4" t="s">
        <v>573</v>
      </c>
      <c r="B5" s="5" t="n">
        <v>513</v>
      </c>
    </row>
    <row r="6" spans="1:2">
      <c r="A6" s="4" t="s">
        <v>574</v>
      </c>
      <c r="B6" s="5" t="n">
        <v>9966</v>
      </c>
    </row>
    <row r="7" spans="1:2">
      <c r="A7" s="4" t="s">
        <v>575</v>
      </c>
      <c r="B7" s="5" t="n">
        <v>10479</v>
      </c>
    </row>
    <row r="8" spans="1:2">
      <c r="A8" s="4" t="s">
        <v>576</v>
      </c>
      <c r="B8" s="5" t="n">
        <v>199</v>
      </c>
    </row>
    <row r="9" spans="1:2">
      <c r="A9" s="4" t="s">
        <v>577</v>
      </c>
      <c r="B9" s="5" t="n">
        <v>7675</v>
      </c>
    </row>
    <row r="10" spans="1:2">
      <c r="A10" s="4" t="s">
        <v>578</v>
      </c>
      <c r="B10" s="5" t="n">
        <v>7874</v>
      </c>
    </row>
    <row r="11" spans="1:2">
      <c r="A11" s="4" t="s">
        <v>579</v>
      </c>
      <c r="B11" s="5" t="n">
        <v>3</v>
      </c>
    </row>
    <row r="12" spans="1:2">
      <c r="A12" s="4" t="s">
        <v>580</v>
      </c>
      <c r="B12" s="5" t="n">
        <v>7237</v>
      </c>
    </row>
    <row r="13" spans="1:2">
      <c r="A13" s="4" t="s">
        <v>581</v>
      </c>
      <c r="B13" s="5" t="n">
        <v>7240</v>
      </c>
    </row>
    <row r="14" spans="1:2">
      <c r="A14" s="4" t="s">
        <v>582</v>
      </c>
      <c r="B14" s="4" t="s">
        <v>58</v>
      </c>
    </row>
    <row r="15" spans="1:2">
      <c r="A15" s="4" t="s">
        <v>583</v>
      </c>
      <c r="B15" s="5" t="n">
        <v>7410</v>
      </c>
    </row>
    <row r="16" spans="1:2">
      <c r="A16" s="4" t="s">
        <v>584</v>
      </c>
      <c r="B16" s="5" t="n">
        <v>7410</v>
      </c>
    </row>
    <row r="17" spans="1:2">
      <c r="A17" s="4" t="s">
        <v>585</v>
      </c>
      <c r="B17" s="4" t="s">
        <v>58</v>
      </c>
    </row>
    <row r="18" spans="1:2">
      <c r="A18" s="4" t="s">
        <v>586</v>
      </c>
      <c r="B18" s="5" t="n">
        <v>3270</v>
      </c>
    </row>
    <row r="19" spans="1:2">
      <c r="A19" s="4" t="s">
        <v>587</v>
      </c>
      <c r="B19" s="5" t="n">
        <v>3270</v>
      </c>
    </row>
    <row r="20" spans="1:2">
      <c r="A20" s="4" t="s">
        <v>588</v>
      </c>
      <c r="B20" s="5" t="n">
        <v>858</v>
      </c>
    </row>
    <row r="21" spans="1:2">
      <c r="A21" s="4" t="s">
        <v>589</v>
      </c>
      <c r="B21" s="5" t="n">
        <v>38334</v>
      </c>
    </row>
    <row r="22" spans="1:2">
      <c r="A22" s="4" t="s">
        <v>590</v>
      </c>
      <c r="B22" s="5" t="n">
        <v>39192</v>
      </c>
    </row>
    <row r="23" spans="1:2">
      <c r="A23" s="4" t="s">
        <v>463</v>
      </c>
      <c r="B23" s="5" t="n">
        <v>-46</v>
      </c>
    </row>
    <row r="24" spans="1:2">
      <c r="A24" s="4" t="s">
        <v>591</v>
      </c>
      <c r="B24" s="5" t="n">
        <v>812</v>
      </c>
    </row>
    <row r="25" spans="1:2">
      <c r="A25" s="4" t="s">
        <v>592</v>
      </c>
      <c r="B25" s="5" t="n">
        <v>-503</v>
      </c>
    </row>
    <row r="26" spans="1:2">
      <c r="A26" s="4" t="s">
        <v>593</v>
      </c>
      <c r="B26" s="7" t="n">
        <v>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2</v>
      </c>
      <c r="D1" s="2" t="s">
        <v>1</v>
      </c>
    </row>
    <row r="2" spans="1:5">
      <c r="B2" s="2" t="s">
        <v>2</v>
      </c>
      <c r="C2" s="2" t="s">
        <v>83</v>
      </c>
      <c r="D2" s="2" t="s">
        <v>2</v>
      </c>
      <c r="E2" s="2" t="s">
        <v>83</v>
      </c>
    </row>
    <row r="3" spans="1:5">
      <c r="A3" s="3" t="s">
        <v>116</v>
      </c>
    </row>
    <row r="4" spans="1:5">
      <c r="A4" s="4" t="s">
        <v>101</v>
      </c>
      <c r="B4" s="7" t="n">
        <v>-68321</v>
      </c>
      <c r="C4" s="7" t="n">
        <v>-33861</v>
      </c>
      <c r="D4" s="7" t="n">
        <v>-158284</v>
      </c>
      <c r="E4" s="7" t="n">
        <v>-70612</v>
      </c>
    </row>
    <row r="5" spans="1:5">
      <c r="A5" s="4" t="s">
        <v>117</v>
      </c>
      <c r="B5" s="5" t="n">
        <v>670</v>
      </c>
      <c r="C5" s="5" t="n">
        <v>1402</v>
      </c>
      <c r="D5" s="5" t="n">
        <v>8</v>
      </c>
      <c r="E5" s="5" t="n">
        <v>303</v>
      </c>
    </row>
    <row r="6" spans="1:5">
      <c r="A6" s="4" t="s">
        <v>118</v>
      </c>
      <c r="B6" s="7" t="n">
        <v>-67651</v>
      </c>
      <c r="C6" s="7" t="n">
        <v>-32459</v>
      </c>
      <c r="D6" s="7" t="n">
        <v>-158276</v>
      </c>
      <c r="E6" s="7" t="n">
        <v>-7030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2</v>
      </c>
      <c r="C2" s="2" t="s">
        <v>83</v>
      </c>
      <c r="D2" s="2" t="s">
        <v>30</v>
      </c>
    </row>
    <row r="3" spans="1:4">
      <c r="A3" s="4" t="s">
        <v>595</v>
      </c>
      <c r="B3" s="7" t="n">
        <v>7500</v>
      </c>
    </row>
    <row r="4" spans="1:4">
      <c r="A4" s="4" t="s">
        <v>596</v>
      </c>
      <c r="B4" s="5" t="n">
        <v>1014</v>
      </c>
      <c r="C4" s="7" t="n">
        <v>1113</v>
      </c>
    </row>
    <row r="5" spans="1:4">
      <c r="A5" s="4" t="s">
        <v>597</v>
      </c>
      <c r="B5" s="5" t="n">
        <v>6698</v>
      </c>
      <c r="D5" s="7" t="n">
        <v>4880</v>
      </c>
    </row>
    <row r="6" spans="1:4">
      <c r="A6" s="4" t="s">
        <v>598</v>
      </c>
      <c r="B6" s="5" t="n">
        <v>17400</v>
      </c>
    </row>
    <row r="7" spans="1:4">
      <c r="A7" s="4" t="s">
        <v>599</v>
      </c>
    </row>
    <row r="8" spans="1:4">
      <c r="A8" s="4" t="s">
        <v>600</v>
      </c>
      <c r="B8" s="5" t="n">
        <v>3300</v>
      </c>
    </row>
    <row r="9" spans="1:4">
      <c r="A9" s="4" t="s">
        <v>307</v>
      </c>
    </row>
    <row r="10" spans="1:4">
      <c r="A10" s="4" t="s">
        <v>596</v>
      </c>
      <c r="B10" s="5" t="n">
        <v>1800</v>
      </c>
    </row>
    <row r="11" spans="1:4">
      <c r="A11" s="4" t="s">
        <v>597</v>
      </c>
      <c r="B11" s="7" t="n">
        <v>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82</v>
      </c>
      <c r="D1" s="2" t="s">
        <v>1</v>
      </c>
    </row>
    <row r="2" spans="1:5">
      <c r="B2" s="2" t="s">
        <v>2</v>
      </c>
      <c r="C2" s="2" t="s">
        <v>83</v>
      </c>
      <c r="D2" s="2" t="s">
        <v>2</v>
      </c>
      <c r="E2" s="2" t="s">
        <v>83</v>
      </c>
    </row>
    <row r="3" spans="1:5">
      <c r="A3" s="4" t="s">
        <v>85</v>
      </c>
      <c r="B3" s="7" t="n">
        <v>14866</v>
      </c>
      <c r="C3" s="7" t="n">
        <v>24197</v>
      </c>
      <c r="D3" s="7" t="n">
        <v>61058</v>
      </c>
      <c r="E3" s="7" t="n">
        <v>62857</v>
      </c>
    </row>
    <row r="4" spans="1:5">
      <c r="A4" s="4" t="s">
        <v>110</v>
      </c>
    </row>
    <row r="5" spans="1:5">
      <c r="A5" s="4" t="s">
        <v>85</v>
      </c>
      <c r="B5" s="5" t="n">
        <v>9639</v>
      </c>
      <c r="C5" s="5" t="n">
        <v>10996</v>
      </c>
      <c r="D5" s="5" t="n">
        <v>21467</v>
      </c>
      <c r="E5" s="5" t="n">
        <v>28925</v>
      </c>
    </row>
    <row r="6" spans="1:5">
      <c r="A6" s="4" t="s">
        <v>111</v>
      </c>
    </row>
    <row r="7" spans="1:5">
      <c r="A7" s="4" t="s">
        <v>85</v>
      </c>
      <c r="B7" s="5" t="n">
        <v>142</v>
      </c>
      <c r="C7" s="5" t="n">
        <v>1022</v>
      </c>
      <c r="D7" s="5" t="n">
        <v>18466</v>
      </c>
      <c r="E7" s="5" t="n">
        <v>6774</v>
      </c>
    </row>
    <row r="8" spans="1:5">
      <c r="A8" s="4" t="s">
        <v>112</v>
      </c>
    </row>
    <row r="9" spans="1:5">
      <c r="A9" s="4" t="s">
        <v>85</v>
      </c>
      <c r="B9" s="5" t="n">
        <v>5085</v>
      </c>
      <c r="C9" s="5" t="n">
        <v>12179</v>
      </c>
      <c r="D9" s="5" t="n">
        <v>21125</v>
      </c>
      <c r="E9" s="5" t="n">
        <v>27158</v>
      </c>
    </row>
    <row r="10" spans="1:5">
      <c r="A10" s="4" t="s">
        <v>602</v>
      </c>
    </row>
    <row r="11" spans="1:5">
      <c r="A11" s="4" t="s">
        <v>85</v>
      </c>
      <c r="B11" s="5" t="n">
        <v>5510</v>
      </c>
      <c r="C11" s="5" t="n">
        <v>12014</v>
      </c>
      <c r="D11" s="5" t="n">
        <v>15642</v>
      </c>
      <c r="E11" s="5" t="n">
        <v>27054</v>
      </c>
    </row>
    <row r="12" spans="1:5">
      <c r="A12" s="4" t="s">
        <v>603</v>
      </c>
    </row>
    <row r="13" spans="1:5">
      <c r="A13" s="4" t="s">
        <v>85</v>
      </c>
      <c r="B13" s="5" t="n">
        <v>4884</v>
      </c>
      <c r="C13" s="5" t="n">
        <v>5873</v>
      </c>
      <c r="D13" s="5" t="n">
        <v>9185</v>
      </c>
      <c r="E13" s="5" t="n">
        <v>8871</v>
      </c>
    </row>
    <row r="14" spans="1:5">
      <c r="A14" s="4" t="s">
        <v>604</v>
      </c>
    </row>
    <row r="15" spans="1:5">
      <c r="A15" s="4" t="s">
        <v>85</v>
      </c>
      <c r="B15" s="4" t="s">
        <v>58</v>
      </c>
      <c r="C15" s="4" t="s">
        <v>58</v>
      </c>
      <c r="D15" s="4" t="s">
        <v>58</v>
      </c>
      <c r="E15" s="5" t="n">
        <v>2673</v>
      </c>
    </row>
    <row r="16" spans="1:5">
      <c r="A16" s="4" t="s">
        <v>605</v>
      </c>
    </row>
    <row r="17" spans="1:5">
      <c r="A17" s="4" t="s">
        <v>85</v>
      </c>
      <c r="B17" s="5" t="n">
        <v>626</v>
      </c>
      <c r="C17" s="5" t="n">
        <v>6141</v>
      </c>
      <c r="D17" s="5" t="n">
        <v>6457</v>
      </c>
      <c r="E17" s="5" t="n">
        <v>15510</v>
      </c>
    </row>
    <row r="18" spans="1:5">
      <c r="A18" s="4" t="s">
        <v>606</v>
      </c>
    </row>
    <row r="19" spans="1:5">
      <c r="A19" s="4" t="s">
        <v>85</v>
      </c>
      <c r="B19" s="5" t="n">
        <v>5225</v>
      </c>
      <c r="C19" s="5" t="n">
        <v>7271</v>
      </c>
      <c r="D19" s="5" t="n">
        <v>36785</v>
      </c>
      <c r="E19" s="5" t="n">
        <v>16384</v>
      </c>
    </row>
    <row r="20" spans="1:5">
      <c r="A20" s="4" t="s">
        <v>607</v>
      </c>
    </row>
    <row r="21" spans="1:5">
      <c r="A21" s="4" t="s">
        <v>85</v>
      </c>
      <c r="B21" s="5" t="n">
        <v>1175</v>
      </c>
      <c r="C21" s="5" t="n">
        <v>2314</v>
      </c>
      <c r="D21" s="5" t="n">
        <v>6596</v>
      </c>
      <c r="E21" s="5" t="n">
        <v>5621</v>
      </c>
    </row>
    <row r="22" spans="1:5">
      <c r="A22" s="4" t="s">
        <v>608</v>
      </c>
    </row>
    <row r="23" spans="1:5">
      <c r="A23" s="4" t="s">
        <v>85</v>
      </c>
      <c r="B23" s="5" t="n">
        <v>142</v>
      </c>
      <c r="C23" s="5" t="n">
        <v>1022</v>
      </c>
      <c r="D23" s="5" t="n">
        <v>18466</v>
      </c>
      <c r="E23" s="5" t="n">
        <v>1468</v>
      </c>
    </row>
    <row r="24" spans="1:5">
      <c r="A24" s="4" t="s">
        <v>609</v>
      </c>
    </row>
    <row r="25" spans="1:5">
      <c r="A25" s="4" t="s">
        <v>85</v>
      </c>
      <c r="B25" s="5" t="n">
        <v>3908</v>
      </c>
      <c r="C25" s="5" t="n">
        <v>3935</v>
      </c>
      <c r="D25" s="5" t="n">
        <v>11723</v>
      </c>
      <c r="E25" s="5" t="n">
        <v>9295</v>
      </c>
    </row>
    <row r="26" spans="1:5">
      <c r="A26" s="4" t="s">
        <v>610</v>
      </c>
    </row>
    <row r="27" spans="1:5">
      <c r="A27" s="4" t="s">
        <v>85</v>
      </c>
      <c r="B27" s="5" t="n">
        <v>3544</v>
      </c>
      <c r="C27" s="5" t="n">
        <v>2898</v>
      </c>
      <c r="D27" s="5" t="n">
        <v>6335</v>
      </c>
      <c r="E27" s="5" t="n">
        <v>17250</v>
      </c>
    </row>
    <row r="28" spans="1:5">
      <c r="A28" s="4" t="s">
        <v>611</v>
      </c>
    </row>
    <row r="29" spans="1:5">
      <c r="A29" s="4" t="s">
        <v>85</v>
      </c>
      <c r="B29" s="5" t="n">
        <v>3544</v>
      </c>
      <c r="C29" s="5" t="n">
        <v>2773</v>
      </c>
      <c r="D29" s="5" t="n">
        <v>5335</v>
      </c>
      <c r="E29" s="5" t="n">
        <v>14242</v>
      </c>
    </row>
    <row r="30" spans="1:5">
      <c r="A30" s="4" t="s">
        <v>612</v>
      </c>
    </row>
    <row r="31" spans="1:5">
      <c r="A31" s="4" t="s">
        <v>85</v>
      </c>
      <c r="B31" s="4" t="s">
        <v>58</v>
      </c>
      <c r="C31" s="4" t="s">
        <v>58</v>
      </c>
      <c r="D31" s="4" t="s">
        <v>58</v>
      </c>
      <c r="E31" s="5" t="n">
        <v>2633</v>
      </c>
    </row>
    <row r="32" spans="1:5">
      <c r="A32" s="4" t="s">
        <v>613</v>
      </c>
    </row>
    <row r="33" spans="1:5">
      <c r="A33" s="4" t="s">
        <v>85</v>
      </c>
      <c r="B33" s="4" t="s">
        <v>58</v>
      </c>
      <c r="C33" s="5" t="n">
        <v>125</v>
      </c>
      <c r="D33" s="5" t="n">
        <v>1000</v>
      </c>
      <c r="E33" s="5" t="n">
        <v>375</v>
      </c>
    </row>
    <row r="34" spans="1:5">
      <c r="A34" s="4" t="s">
        <v>614</v>
      </c>
    </row>
    <row r="35" spans="1:5">
      <c r="A35" s="4" t="s">
        <v>85</v>
      </c>
      <c r="B35" s="5" t="n">
        <v>587</v>
      </c>
      <c r="C35" s="5" t="n">
        <v>2014</v>
      </c>
      <c r="D35" s="5" t="n">
        <v>2196</v>
      </c>
      <c r="E35" s="5" t="n">
        <v>2158</v>
      </c>
    </row>
    <row r="36" spans="1:5">
      <c r="A36" s="4" t="s">
        <v>615</v>
      </c>
    </row>
    <row r="37" spans="1:5">
      <c r="A37" s="4" t="s">
        <v>85</v>
      </c>
      <c r="B37" s="5" t="n">
        <v>36</v>
      </c>
      <c r="C37" s="5" t="n">
        <v>36</v>
      </c>
      <c r="D37" s="5" t="n">
        <v>251</v>
      </c>
      <c r="E37" s="5" t="n">
        <v>180</v>
      </c>
    </row>
    <row r="38" spans="1:5">
      <c r="A38" s="4" t="s">
        <v>616</v>
      </c>
    </row>
    <row r="39" spans="1:5">
      <c r="A39" s="4" t="s">
        <v>85</v>
      </c>
      <c r="B39" s="4" t="s">
        <v>58</v>
      </c>
      <c r="C39" s="4" t="s">
        <v>58</v>
      </c>
      <c r="D39" s="4" t="s">
        <v>58</v>
      </c>
      <c r="E39" s="4" t="s">
        <v>58</v>
      </c>
    </row>
    <row r="40" spans="1:5">
      <c r="A40" s="4" t="s">
        <v>617</v>
      </c>
    </row>
    <row r="41" spans="1:5">
      <c r="A41" s="4" t="s">
        <v>85</v>
      </c>
      <c r="B41" s="5" t="n">
        <v>551</v>
      </c>
      <c r="C41" s="5" t="n">
        <v>1978</v>
      </c>
      <c r="D41" s="5" t="n">
        <v>1945</v>
      </c>
      <c r="E41" s="5" t="n">
        <v>1978</v>
      </c>
    </row>
    <row r="42" spans="1:5">
      <c r="A42" s="4" t="s">
        <v>618</v>
      </c>
    </row>
    <row r="43" spans="1:5">
      <c r="A43" s="4" t="s">
        <v>85</v>
      </c>
      <c r="B43" s="4" t="s">
        <v>58</v>
      </c>
      <c r="C43" s="4" t="s">
        <v>58</v>
      </c>
      <c r="D43" s="5" t="n">
        <v>100</v>
      </c>
      <c r="E43" s="5" t="n">
        <v>11</v>
      </c>
    </row>
    <row r="44" spans="1:5">
      <c r="A44" s="4" t="s">
        <v>619</v>
      </c>
    </row>
    <row r="45" spans="1:5">
      <c r="A45" s="4" t="s">
        <v>85</v>
      </c>
      <c r="B45" s="4" t="s">
        <v>58</v>
      </c>
      <c r="C45" s="4" t="s">
        <v>58</v>
      </c>
      <c r="D45" s="5" t="n">
        <v>100</v>
      </c>
      <c r="E45" s="5" t="n">
        <v>11</v>
      </c>
    </row>
    <row r="46" spans="1:5">
      <c r="A46" s="4" t="s">
        <v>620</v>
      </c>
    </row>
    <row r="47" spans="1:5">
      <c r="A47" s="4" t="s">
        <v>85</v>
      </c>
      <c r="B47" s="4" t="s">
        <v>58</v>
      </c>
      <c r="C47" s="4" t="s">
        <v>58</v>
      </c>
      <c r="D47" s="4" t="s">
        <v>58</v>
      </c>
      <c r="E47" s="4" t="s">
        <v>58</v>
      </c>
    </row>
    <row r="48" spans="1:5">
      <c r="A48" s="4" t="s">
        <v>621</v>
      </c>
    </row>
    <row r="49" spans="1:5">
      <c r="A49" s="4" t="s">
        <v>85</v>
      </c>
      <c r="B49" s="4" t="s">
        <v>58</v>
      </c>
      <c r="C49" s="4" t="s">
        <v>58</v>
      </c>
      <c r="D49" s="4" t="s">
        <v>58</v>
      </c>
      <c r="E49" s="4" t="s">
        <v>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82</v>
      </c>
      <c r="D1" s="2" t="s">
        <v>1</v>
      </c>
    </row>
    <row r="2" spans="1:5">
      <c r="B2" s="2" t="s">
        <v>2</v>
      </c>
      <c r="C2" s="2" t="s">
        <v>83</v>
      </c>
      <c r="D2" s="2" t="s">
        <v>2</v>
      </c>
      <c r="E2" s="2" t="s">
        <v>83</v>
      </c>
    </row>
    <row r="3" spans="1:5">
      <c r="A3" s="4" t="s">
        <v>85</v>
      </c>
      <c r="B3" s="7" t="n">
        <v>14866</v>
      </c>
      <c r="C3" s="7" t="n">
        <v>24197</v>
      </c>
      <c r="D3" s="7" t="n">
        <v>61058</v>
      </c>
      <c r="E3" s="7" t="n">
        <v>62857</v>
      </c>
    </row>
    <row r="4" spans="1:5">
      <c r="A4" s="4" t="s">
        <v>623</v>
      </c>
    </row>
    <row r="5" spans="1:5">
      <c r="A5" s="4" t="s">
        <v>85</v>
      </c>
      <c r="B5" s="5" t="n">
        <v>6289</v>
      </c>
      <c r="C5" s="5" t="n">
        <v>13293</v>
      </c>
      <c r="D5" s="5" t="n">
        <v>43248</v>
      </c>
      <c r="E5" s="5" t="n">
        <v>36981</v>
      </c>
    </row>
    <row r="6" spans="1:5">
      <c r="A6" s="4" t="s">
        <v>624</v>
      </c>
    </row>
    <row r="7" spans="1:5">
      <c r="A7" s="4" t="s">
        <v>85</v>
      </c>
      <c r="B7" s="5" t="n">
        <v>1726</v>
      </c>
      <c r="C7" s="5" t="n">
        <v>1337</v>
      </c>
      <c r="D7" s="5" t="n">
        <v>23876</v>
      </c>
      <c r="E7" s="5" t="n">
        <v>1496</v>
      </c>
    </row>
    <row r="8" spans="1:5">
      <c r="A8" s="4" t="s">
        <v>625</v>
      </c>
    </row>
    <row r="9" spans="1:5">
      <c r="A9" s="4" t="s">
        <v>85</v>
      </c>
      <c r="B9" s="5" t="n">
        <v>2025</v>
      </c>
      <c r="C9" s="5" t="n">
        <v>2831</v>
      </c>
      <c r="D9" s="5" t="n">
        <v>8068</v>
      </c>
      <c r="E9" s="5" t="n">
        <v>6450</v>
      </c>
    </row>
    <row r="10" spans="1:5">
      <c r="A10" s="4" t="s">
        <v>626</v>
      </c>
    </row>
    <row r="11" spans="1:5">
      <c r="A11" s="4" t="s">
        <v>85</v>
      </c>
      <c r="B11" s="5" t="n">
        <v>2297</v>
      </c>
      <c r="C11" s="5" t="n">
        <v>6195</v>
      </c>
      <c r="D11" s="5" t="n">
        <v>5026</v>
      </c>
      <c r="E11" s="5" t="n">
        <v>11505</v>
      </c>
    </row>
    <row r="12" spans="1:5">
      <c r="A12" s="4" t="s">
        <v>627</v>
      </c>
    </row>
    <row r="13" spans="1:5">
      <c r="A13" s="4" t="s">
        <v>85</v>
      </c>
      <c r="B13" s="4" t="s">
        <v>58</v>
      </c>
      <c r="C13" s="5" t="n">
        <v>1678</v>
      </c>
      <c r="D13" s="5" t="n">
        <v>1000</v>
      </c>
      <c r="E13" s="5" t="n">
        <v>10636</v>
      </c>
    </row>
    <row r="14" spans="1:5">
      <c r="A14" s="4" t="s">
        <v>628</v>
      </c>
    </row>
    <row r="15" spans="1:5">
      <c r="A15" s="4" t="s">
        <v>85</v>
      </c>
      <c r="B15" s="5" t="n">
        <v>241</v>
      </c>
      <c r="C15" s="5" t="n">
        <v>1252</v>
      </c>
      <c r="D15" s="5" t="n">
        <v>5278</v>
      </c>
      <c r="E15" s="5" t="n">
        <v>6894</v>
      </c>
    </row>
    <row r="16" spans="1:5">
      <c r="A16" s="4" t="s">
        <v>629</v>
      </c>
    </row>
    <row r="17" spans="1:5">
      <c r="A17" s="4" t="s">
        <v>85</v>
      </c>
      <c r="B17" s="5" t="n">
        <v>8577</v>
      </c>
      <c r="C17" s="5" t="n">
        <v>10904</v>
      </c>
      <c r="D17" s="5" t="n">
        <v>17810</v>
      </c>
      <c r="E17" s="5" t="n">
        <v>25876</v>
      </c>
    </row>
    <row r="18" spans="1:5">
      <c r="A18" s="4" t="s">
        <v>630</v>
      </c>
    </row>
    <row r="19" spans="1:5">
      <c r="A19" s="4" t="s">
        <v>85</v>
      </c>
      <c r="B19" s="5" t="n">
        <v>9639</v>
      </c>
      <c r="C19" s="5" t="n">
        <v>10996</v>
      </c>
      <c r="D19" s="5" t="n">
        <v>21467</v>
      </c>
      <c r="E19" s="5" t="n">
        <v>28925</v>
      </c>
    </row>
    <row r="20" spans="1:5">
      <c r="A20" s="4" t="s">
        <v>631</v>
      </c>
    </row>
    <row r="21" spans="1:5">
      <c r="A21" s="4" t="s">
        <v>85</v>
      </c>
      <c r="B21" s="5" t="n">
        <v>1446</v>
      </c>
      <c r="C21" s="5" t="n">
        <v>7534</v>
      </c>
      <c r="D21" s="5" t="n">
        <v>4837</v>
      </c>
      <c r="E21" s="5" t="n">
        <v>16141</v>
      </c>
    </row>
    <row r="22" spans="1:5">
      <c r="A22" s="4" t="s">
        <v>632</v>
      </c>
    </row>
    <row r="23" spans="1:5">
      <c r="A23" s="4" t="s">
        <v>85</v>
      </c>
      <c r="B23" s="5" t="n">
        <v>17</v>
      </c>
      <c r="C23" s="4" t="s">
        <v>58</v>
      </c>
      <c r="D23" s="5" t="n">
        <v>17</v>
      </c>
      <c r="E23" s="5" t="n">
        <v>10</v>
      </c>
    </row>
    <row r="24" spans="1:5">
      <c r="A24" s="4" t="s">
        <v>633</v>
      </c>
    </row>
    <row r="25" spans="1:5">
      <c r="A25" s="4" t="s">
        <v>85</v>
      </c>
      <c r="B25" s="5" t="n">
        <v>525</v>
      </c>
      <c r="C25" s="5" t="n">
        <v>1331</v>
      </c>
      <c r="D25" s="5" t="n">
        <v>3710</v>
      </c>
      <c r="E25" s="5" t="n">
        <v>1950</v>
      </c>
    </row>
    <row r="26" spans="1:5">
      <c r="A26" s="4" t="s">
        <v>634</v>
      </c>
    </row>
    <row r="27" spans="1:5">
      <c r="A27" s="4" t="s">
        <v>85</v>
      </c>
      <c r="B27" s="5" t="n">
        <v>904</v>
      </c>
      <c r="C27" s="5" t="n">
        <v>4525</v>
      </c>
      <c r="D27" s="5" t="n">
        <v>1110</v>
      </c>
      <c r="E27" s="5" t="n">
        <v>6178</v>
      </c>
    </row>
    <row r="28" spans="1:5">
      <c r="A28" s="4" t="s">
        <v>635</v>
      </c>
    </row>
    <row r="29" spans="1:5">
      <c r="A29" s="4" t="s">
        <v>85</v>
      </c>
      <c r="B29" s="4" t="s">
        <v>58</v>
      </c>
      <c r="C29" s="5" t="n">
        <v>1678</v>
      </c>
      <c r="D29" s="4" t="s">
        <v>58</v>
      </c>
      <c r="E29" s="5" t="n">
        <v>8003</v>
      </c>
    </row>
    <row r="30" spans="1:5">
      <c r="A30" s="4" t="s">
        <v>636</v>
      </c>
    </row>
    <row r="31" spans="1:5">
      <c r="A31" s="4" t="s">
        <v>85</v>
      </c>
      <c r="B31" s="4" t="s">
        <v>58</v>
      </c>
      <c r="C31" s="4" t="s">
        <v>58</v>
      </c>
      <c r="D31" s="4" t="s">
        <v>58</v>
      </c>
      <c r="E31" s="4" t="s">
        <v>58</v>
      </c>
    </row>
    <row r="32" spans="1:5">
      <c r="A32" s="4" t="s">
        <v>637</v>
      </c>
    </row>
    <row r="33" spans="1:5">
      <c r="A33" s="4" t="s">
        <v>85</v>
      </c>
      <c r="B33" s="5" t="n">
        <v>8193</v>
      </c>
      <c r="C33" s="5" t="n">
        <v>3462</v>
      </c>
      <c r="D33" s="5" t="n">
        <v>16630</v>
      </c>
      <c r="E33" s="5" t="n">
        <v>12784</v>
      </c>
    </row>
    <row r="34" spans="1:5">
      <c r="A34" s="4" t="s">
        <v>111</v>
      </c>
    </row>
    <row r="35" spans="1:5">
      <c r="A35" s="4" t="s">
        <v>85</v>
      </c>
      <c r="B35" s="5" t="n">
        <v>142</v>
      </c>
      <c r="C35" s="5" t="n">
        <v>1022</v>
      </c>
      <c r="D35" s="5" t="n">
        <v>18466</v>
      </c>
      <c r="E35" s="5" t="n">
        <v>6774</v>
      </c>
    </row>
    <row r="36" spans="1:5">
      <c r="A36" s="4" t="s">
        <v>638</v>
      </c>
    </row>
    <row r="37" spans="1:5">
      <c r="A37" s="4" t="s">
        <v>85</v>
      </c>
      <c r="B37" s="5" t="n">
        <v>142</v>
      </c>
      <c r="C37" s="5" t="n">
        <v>1022</v>
      </c>
      <c r="D37" s="5" t="n">
        <v>18466</v>
      </c>
      <c r="E37" s="5" t="n">
        <v>4101</v>
      </c>
    </row>
    <row r="38" spans="1:5">
      <c r="A38" s="4" t="s">
        <v>639</v>
      </c>
    </row>
    <row r="39" spans="1:5">
      <c r="A39" s="4" t="s">
        <v>85</v>
      </c>
      <c r="B39" s="5" t="n">
        <v>-39</v>
      </c>
      <c r="C39" s="5" t="n">
        <v>703</v>
      </c>
      <c r="D39" s="5" t="n">
        <v>18248</v>
      </c>
      <c r="E39" s="5" t="n">
        <v>703</v>
      </c>
    </row>
    <row r="40" spans="1:5">
      <c r="A40" s="4" t="s">
        <v>640</v>
      </c>
    </row>
    <row r="41" spans="1:5">
      <c r="A41" s="4" t="s">
        <v>85</v>
      </c>
      <c r="B41" s="4" t="s">
        <v>58</v>
      </c>
      <c r="C41" s="4" t="s">
        <v>58</v>
      </c>
      <c r="D41" s="4" t="s">
        <v>58</v>
      </c>
      <c r="E41" s="4" t="s">
        <v>58</v>
      </c>
    </row>
    <row r="42" spans="1:5">
      <c r="A42" s="4" t="s">
        <v>641</v>
      </c>
    </row>
    <row r="43" spans="1:5">
      <c r="A43" s="4" t="s">
        <v>85</v>
      </c>
      <c r="B43" s="5" t="n">
        <v>181</v>
      </c>
      <c r="C43" s="5" t="n">
        <v>319</v>
      </c>
      <c r="D43" s="5" t="n">
        <v>218</v>
      </c>
      <c r="E43" s="5" t="n">
        <v>765</v>
      </c>
    </row>
    <row r="44" spans="1:5">
      <c r="A44" s="4" t="s">
        <v>642</v>
      </c>
    </row>
    <row r="45" spans="1:5">
      <c r="A45" s="4" t="s">
        <v>85</v>
      </c>
      <c r="B45" s="4" t="s">
        <v>58</v>
      </c>
      <c r="C45" s="4" t="s">
        <v>58</v>
      </c>
      <c r="D45" s="4" t="s">
        <v>58</v>
      </c>
      <c r="E45" s="5" t="n">
        <v>2633</v>
      </c>
    </row>
    <row r="46" spans="1:5">
      <c r="A46" s="4" t="s">
        <v>643</v>
      </c>
    </row>
    <row r="47" spans="1:5">
      <c r="A47" s="4" t="s">
        <v>85</v>
      </c>
      <c r="B47" s="4" t="s">
        <v>58</v>
      </c>
      <c r="C47" s="4" t="s">
        <v>58</v>
      </c>
      <c r="D47" s="4" t="s">
        <v>58</v>
      </c>
      <c r="E47" s="4" t="s">
        <v>58</v>
      </c>
    </row>
    <row r="48" spans="1:5">
      <c r="A48" s="4" t="s">
        <v>644</v>
      </c>
    </row>
    <row r="49" spans="1:5">
      <c r="A49" s="4" t="s">
        <v>85</v>
      </c>
      <c r="B49" s="4" t="s">
        <v>58</v>
      </c>
      <c r="C49" s="4" t="s">
        <v>58</v>
      </c>
      <c r="D49" s="4" t="s">
        <v>58</v>
      </c>
      <c r="E49" s="5" t="n">
        <v>2673</v>
      </c>
    </row>
    <row r="50" spans="1:5">
      <c r="A50" s="4" t="s">
        <v>112</v>
      </c>
    </row>
    <row r="51" spans="1:5">
      <c r="A51" s="4" t="s">
        <v>85</v>
      </c>
      <c r="B51" s="5" t="n">
        <v>5085</v>
      </c>
      <c r="C51" s="5" t="n">
        <v>12179</v>
      </c>
      <c r="D51" s="5" t="n">
        <v>21125</v>
      </c>
      <c r="E51" s="5" t="n">
        <v>27158</v>
      </c>
    </row>
    <row r="52" spans="1:5">
      <c r="A52" s="4" t="s">
        <v>645</v>
      </c>
    </row>
    <row r="53" spans="1:5">
      <c r="A53" s="4" t="s">
        <v>85</v>
      </c>
      <c r="B53" s="5" t="n">
        <v>4701</v>
      </c>
      <c r="C53" s="5" t="n">
        <v>4737</v>
      </c>
      <c r="D53" s="5" t="n">
        <v>19945</v>
      </c>
      <c r="E53" s="5" t="n">
        <v>16739</v>
      </c>
    </row>
    <row r="54" spans="1:5">
      <c r="A54" s="4" t="s">
        <v>646</v>
      </c>
    </row>
    <row r="55" spans="1:5">
      <c r="A55" s="4" t="s">
        <v>85</v>
      </c>
      <c r="B55" s="5" t="n">
        <v>1748</v>
      </c>
      <c r="C55" s="5" t="n">
        <v>634</v>
      </c>
      <c r="D55" s="5" t="n">
        <v>5611</v>
      </c>
      <c r="E55" s="5" t="n">
        <v>783</v>
      </c>
    </row>
    <row r="56" spans="1:5">
      <c r="A56" s="4" t="s">
        <v>647</v>
      </c>
    </row>
    <row r="57" spans="1:5">
      <c r="A57" s="4" t="s">
        <v>85</v>
      </c>
      <c r="B57" s="5" t="n">
        <v>1500</v>
      </c>
      <c r="C57" s="5" t="n">
        <v>1500</v>
      </c>
      <c r="D57" s="5" t="n">
        <v>4358</v>
      </c>
      <c r="E57" s="5" t="n">
        <v>4500</v>
      </c>
    </row>
    <row r="58" spans="1:5">
      <c r="A58" s="4" t="s">
        <v>648</v>
      </c>
    </row>
    <row r="59" spans="1:5">
      <c r="A59" s="4" t="s">
        <v>85</v>
      </c>
      <c r="B59" s="5" t="n">
        <v>1212</v>
      </c>
      <c r="C59" s="5" t="n">
        <v>1351</v>
      </c>
      <c r="D59" s="5" t="n">
        <v>3698</v>
      </c>
      <c r="E59" s="5" t="n">
        <v>4562</v>
      </c>
    </row>
    <row r="60" spans="1:5">
      <c r="A60" s="4" t="s">
        <v>649</v>
      </c>
    </row>
    <row r="61" spans="1:5">
      <c r="A61" s="4" t="s">
        <v>85</v>
      </c>
      <c r="B61" s="4" t="s">
        <v>58</v>
      </c>
      <c r="C61" s="4" t="s">
        <v>58</v>
      </c>
      <c r="D61" s="5" t="n">
        <v>1000</v>
      </c>
      <c r="E61" s="4" t="s">
        <v>58</v>
      </c>
    </row>
    <row r="62" spans="1:5">
      <c r="A62" s="4" t="s">
        <v>650</v>
      </c>
    </row>
    <row r="63" spans="1:5">
      <c r="A63" s="4" t="s">
        <v>85</v>
      </c>
      <c r="B63" s="5" t="n">
        <v>241</v>
      </c>
      <c r="C63" s="5" t="n">
        <v>1252</v>
      </c>
      <c r="D63" s="5" t="n">
        <v>5278</v>
      </c>
      <c r="E63" s="5" t="n">
        <v>6894</v>
      </c>
    </row>
    <row r="64" spans="1:5">
      <c r="A64" s="4" t="s">
        <v>651</v>
      </c>
    </row>
    <row r="65" spans="1:5">
      <c r="A65" s="4" t="s">
        <v>85</v>
      </c>
      <c r="B65" s="7" t="n">
        <v>384</v>
      </c>
      <c r="C65" s="7" t="n">
        <v>7442</v>
      </c>
      <c r="D65" s="7" t="n">
        <v>1180</v>
      </c>
      <c r="E65" s="7" t="n">
        <v>104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C1" s="2" t="s">
        <v>2</v>
      </c>
      <c r="D1" s="2" t="s">
        <v>30</v>
      </c>
    </row>
    <row r="2" spans="1:4">
      <c r="A2" s="4" t="s">
        <v>653</v>
      </c>
      <c r="C2" s="7" t="n">
        <v>56</v>
      </c>
      <c r="D2" s="7" t="n">
        <v>9340</v>
      </c>
    </row>
    <row r="3" spans="1:4">
      <c r="A3" s="4" t="s">
        <v>40</v>
      </c>
      <c r="C3" s="5" t="n">
        <v>9767</v>
      </c>
      <c r="D3" s="5" t="n">
        <v>7940</v>
      </c>
    </row>
    <row r="4" spans="1:4">
      <c r="A4" s="4" t="s">
        <v>654</v>
      </c>
      <c r="C4" s="5" t="n">
        <v>6698</v>
      </c>
      <c r="D4" s="5" t="n">
        <v>4880</v>
      </c>
    </row>
    <row r="5" spans="1:4">
      <c r="A5" s="4" t="s">
        <v>655</v>
      </c>
      <c r="B5" s="4" t="s">
        <v>559</v>
      </c>
      <c r="C5" s="5" t="n">
        <v>383</v>
      </c>
      <c r="D5" s="5" t="n">
        <v>383</v>
      </c>
    </row>
    <row r="6" spans="1:4">
      <c r="A6" s="4" t="s">
        <v>656</v>
      </c>
      <c r="C6" s="7" t="n">
        <v>35564</v>
      </c>
      <c r="D6" s="7" t="n">
        <v>24281</v>
      </c>
    </row>
    <row r="7" spans="1:4"/>
    <row r="8" spans="1:4">
      <c r="A8" s="4" t="s">
        <v>559</v>
      </c>
      <c r="B8" s="4" t="s">
        <v>657</v>
      </c>
    </row>
  </sheetData>
  <mergeCells count="3">
    <mergeCell ref="A1:B1"/>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72</v>
      </c>
    </row>
    <row r="2" spans="1:2">
      <c r="A2" s="4" t="s">
        <v>659</v>
      </c>
      <c r="B2" s="7" t="n">
        <v>217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72</v>
      </c>
    </row>
    <row r="2" spans="1:2">
      <c r="A2" s="4" t="s">
        <v>659</v>
      </c>
      <c r="B2" s="7" t="n">
        <v>21748</v>
      </c>
    </row>
    <row r="3" spans="1:2">
      <c r="A3" s="4" t="s">
        <v>661</v>
      </c>
    </row>
    <row r="4" spans="1:2">
      <c r="A4" s="4" t="s">
        <v>659</v>
      </c>
      <c r="B4" s="5" t="n">
        <v>3592</v>
      </c>
    </row>
    <row r="5" spans="1:2">
      <c r="A5" s="4" t="s">
        <v>662</v>
      </c>
    </row>
    <row r="6" spans="1:2">
      <c r="A6" s="4" t="s">
        <v>659</v>
      </c>
      <c r="B6" s="5" t="n">
        <v>9742</v>
      </c>
    </row>
    <row r="7" spans="1:2">
      <c r="A7" s="4" t="s">
        <v>663</v>
      </c>
    </row>
    <row r="8" spans="1:2">
      <c r="A8" s="4" t="s">
        <v>659</v>
      </c>
      <c r="B8" s="5" t="n">
        <v>7742</v>
      </c>
    </row>
    <row r="9" spans="1:2">
      <c r="A9" s="4" t="s">
        <v>664</v>
      </c>
    </row>
    <row r="10" spans="1:2">
      <c r="A10" s="4" t="s">
        <v>659</v>
      </c>
      <c r="B10" s="7" t="n">
        <v>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4" t="s">
        <v>656</v>
      </c>
      <c r="B2" s="7" t="n">
        <v>20563</v>
      </c>
      <c r="C2" s="7" t="n">
        <v>5328</v>
      </c>
    </row>
    <row r="3" spans="1:3">
      <c r="A3" s="4" t="s">
        <v>35</v>
      </c>
      <c r="B3" s="5" t="n">
        <v>56</v>
      </c>
      <c r="C3" s="5" t="n">
        <v>9340</v>
      </c>
    </row>
    <row r="4" spans="1:3">
      <c r="A4" s="4" t="s">
        <v>40</v>
      </c>
      <c r="B4" s="5" t="n">
        <v>9767</v>
      </c>
      <c r="C4" s="5" t="n">
        <v>7940</v>
      </c>
    </row>
    <row r="5" spans="1:3">
      <c r="A5" s="4" t="s">
        <v>666</v>
      </c>
    </row>
    <row r="6" spans="1:3">
      <c r="A6" s="4" t="s">
        <v>656</v>
      </c>
      <c r="B6" s="5" t="n">
        <v>20419</v>
      </c>
      <c r="C6" s="5" t="n">
        <v>3483</v>
      </c>
    </row>
    <row r="7" spans="1:3">
      <c r="A7" s="4" t="s">
        <v>35</v>
      </c>
      <c r="B7" s="5" t="n">
        <v>56</v>
      </c>
      <c r="C7" s="5" t="n">
        <v>9340</v>
      </c>
    </row>
    <row r="8" spans="1:3">
      <c r="A8" s="4" t="s">
        <v>40</v>
      </c>
      <c r="B8" s="5" t="n">
        <v>9767</v>
      </c>
      <c r="C8" s="5" t="n">
        <v>7940</v>
      </c>
    </row>
    <row r="9" spans="1:3">
      <c r="A9" s="4" t="s">
        <v>540</v>
      </c>
    </row>
    <row r="10" spans="1:3">
      <c r="A10" s="4" t="s">
        <v>656</v>
      </c>
      <c r="B10" s="5" t="n">
        <v>24</v>
      </c>
      <c r="C10" s="5" t="n">
        <v>1607</v>
      </c>
    </row>
    <row r="11" spans="1:3">
      <c r="A11" s="4" t="s">
        <v>667</v>
      </c>
    </row>
    <row r="12" spans="1:3">
      <c r="A12" s="4" t="s">
        <v>656</v>
      </c>
      <c r="B12" s="7" t="n">
        <v>120</v>
      </c>
      <c r="C12" s="7" t="n">
        <v>2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7"/>
    <col customWidth="1" max="7" min="7" width="14"/>
  </cols>
  <sheetData>
    <row r="1" spans="1:7">
      <c r="A1" s="1" t="s">
        <v>668</v>
      </c>
      <c r="B1" s="2" t="s">
        <v>669</v>
      </c>
      <c r="C1" s="2" t="s">
        <v>82</v>
      </c>
      <c r="E1" s="2" t="s">
        <v>670</v>
      </c>
      <c r="F1" s="2" t="s">
        <v>1</v>
      </c>
    </row>
    <row r="2" spans="1:7">
      <c r="B2" s="2" t="s">
        <v>671</v>
      </c>
      <c r="C2" s="2" t="s">
        <v>2</v>
      </c>
      <c r="D2" s="2" t="s">
        <v>83</v>
      </c>
      <c r="E2" s="2" t="s">
        <v>2</v>
      </c>
      <c r="F2" s="2" t="s">
        <v>2</v>
      </c>
      <c r="G2" s="2" t="s">
        <v>83</v>
      </c>
    </row>
    <row r="3" spans="1:7">
      <c r="A3" s="4" t="s">
        <v>672</v>
      </c>
      <c r="C3" s="7" t="n">
        <v>5100000</v>
      </c>
      <c r="E3" s="7" t="n">
        <v>5100000</v>
      </c>
      <c r="F3" s="7" t="n">
        <v>5100000</v>
      </c>
    </row>
    <row r="4" spans="1:7">
      <c r="A4" s="4" t="s">
        <v>673</v>
      </c>
      <c r="C4" s="7" t="n">
        <v>2937000</v>
      </c>
      <c r="D4" s="7" t="n">
        <v>1258000</v>
      </c>
      <c r="F4" s="7" t="n">
        <v>6115000</v>
      </c>
      <c r="G4" s="7" t="n">
        <v>3942000</v>
      </c>
    </row>
    <row r="5" spans="1:7">
      <c r="A5" s="4" t="s">
        <v>674</v>
      </c>
    </row>
    <row r="6" spans="1:7">
      <c r="A6" s="4" t="s">
        <v>675</v>
      </c>
      <c r="B6" s="5" t="n">
        <v>3250000</v>
      </c>
    </row>
    <row r="7" spans="1:7">
      <c r="A7" s="4" t="s">
        <v>676</v>
      </c>
      <c r="E7" s="9" t="n">
        <v>5.08</v>
      </c>
    </row>
    <row r="8" spans="1:7">
      <c r="A8" s="4" t="s">
        <v>677</v>
      </c>
    </row>
    <row r="9" spans="1:7">
      <c r="A9" s="4" t="s">
        <v>678</v>
      </c>
      <c r="C9" s="5" t="n">
        <v>0</v>
      </c>
      <c r="E9" s="5" t="n">
        <v>0</v>
      </c>
      <c r="F9" s="5" t="n">
        <v>0</v>
      </c>
    </row>
    <row r="10" spans="1:7">
      <c r="A10" s="4" t="s">
        <v>679</v>
      </c>
    </row>
    <row r="11" spans="1:7">
      <c r="A11" s="4" t="s">
        <v>678</v>
      </c>
      <c r="C11" s="5" t="n">
        <v>3250000</v>
      </c>
      <c r="E11" s="5" t="n">
        <v>3250000</v>
      </c>
      <c r="F11" s="5" t="n">
        <v>3250000</v>
      </c>
    </row>
    <row r="12" spans="1:7">
      <c r="A12" s="4" t="s">
        <v>680</v>
      </c>
    </row>
    <row r="13" spans="1:7">
      <c r="A13" s="4" t="s">
        <v>681</v>
      </c>
      <c r="B13" s="5" t="n">
        <v>9000000</v>
      </c>
    </row>
    <row r="14" spans="1:7">
      <c r="A14" s="4" t="s">
        <v>682</v>
      </c>
      <c r="B14" s="5" t="n">
        <v>4000000</v>
      </c>
    </row>
    <row r="15" spans="1:7">
      <c r="A15" s="4" t="s">
        <v>683</v>
      </c>
    </row>
    <row r="16" spans="1:7">
      <c r="A16" s="4" t="s">
        <v>681</v>
      </c>
      <c r="B16" s="5" t="n">
        <v>1000000</v>
      </c>
    </row>
    <row r="17" spans="1:7">
      <c r="A17" s="4" t="s">
        <v>684</v>
      </c>
    </row>
    <row r="18" spans="1:7">
      <c r="A18" s="4" t="s">
        <v>685</v>
      </c>
      <c r="C18" s="7" t="n">
        <v>35</v>
      </c>
      <c r="E18" s="7" t="n">
        <v>35</v>
      </c>
      <c r="F18" s="7" t="n">
        <v>35</v>
      </c>
    </row>
    <row r="19" spans="1:7">
      <c r="A19" s="4" t="s">
        <v>686</v>
      </c>
      <c r="F19" s="4" t="s">
        <v>687</v>
      </c>
    </row>
    <row r="20" spans="1:7">
      <c r="A20" s="4" t="s">
        <v>287</v>
      </c>
    </row>
    <row r="21" spans="1:7">
      <c r="A21" s="4" t="s">
        <v>676</v>
      </c>
      <c r="F21" s="9" t="n">
        <v>5.08</v>
      </c>
    </row>
    <row r="22" spans="1:7">
      <c r="A22" s="4" t="s">
        <v>673</v>
      </c>
      <c r="C22" s="7" t="n">
        <v>300000</v>
      </c>
      <c r="F22" s="7" t="n">
        <v>400000</v>
      </c>
    </row>
  </sheetData>
  <mergeCells count="3">
    <mergeCell ref="A1:A2"/>
    <mergeCell ref="C1:D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88</v>
      </c>
      <c r="B1" s="2" t="s">
        <v>1</v>
      </c>
      <c r="C1" s="2" t="s">
        <v>290</v>
      </c>
    </row>
    <row r="2" spans="1:3">
      <c r="B2" s="2" t="s">
        <v>2</v>
      </c>
      <c r="C2" s="2" t="s">
        <v>30</v>
      </c>
    </row>
    <row r="3" spans="1:3">
      <c r="A3" s="4" t="s">
        <v>689</v>
      </c>
      <c r="B3" s="5" t="n">
        <v>1338367</v>
      </c>
    </row>
    <row r="4" spans="1:3">
      <c r="A4" s="4" t="s">
        <v>690</v>
      </c>
      <c r="B4" s="9" t="n">
        <v>33.4</v>
      </c>
    </row>
    <row r="5" spans="1:3">
      <c r="A5" s="4" t="s">
        <v>691</v>
      </c>
      <c r="B5" s="4" t="s">
        <v>692</v>
      </c>
      <c r="C5" s="4" t="s">
        <v>693</v>
      </c>
    </row>
    <row r="6" spans="1:3">
      <c r="A6" s="4" t="s">
        <v>694</v>
      </c>
      <c r="B6" s="7" t="n">
        <v>13721</v>
      </c>
      <c r="C6" s="7" t="n">
        <v>97</v>
      </c>
    </row>
    <row r="7" spans="1:3">
      <c r="A7" s="4" t="s">
        <v>695</v>
      </c>
      <c r="B7" s="5" t="n">
        <v>4296337</v>
      </c>
    </row>
    <row r="8" spans="1:3">
      <c r="A8" s="4" t="s">
        <v>696</v>
      </c>
      <c r="B8" s="9" t="n">
        <v>5.18</v>
      </c>
    </row>
    <row r="9" spans="1:3">
      <c r="A9" s="4" t="s">
        <v>697</v>
      </c>
      <c r="B9" s="5" t="n">
        <v>-61750</v>
      </c>
    </row>
    <row r="10" spans="1:3">
      <c r="A10" s="4" t="s">
        <v>698</v>
      </c>
      <c r="B10" s="9" t="n">
        <v>3.68</v>
      </c>
    </row>
    <row r="11" spans="1:3">
      <c r="A11" s="4" t="s">
        <v>699</v>
      </c>
      <c r="B11" s="5" t="n">
        <v>-123253</v>
      </c>
    </row>
    <row r="12" spans="1:3">
      <c r="A12" s="4" t="s">
        <v>700</v>
      </c>
      <c r="B12" s="9" t="n">
        <v>28.18</v>
      </c>
    </row>
    <row r="13" spans="1:3">
      <c r="A13" s="4" t="s">
        <v>689</v>
      </c>
      <c r="B13" s="5" t="n">
        <v>5449701</v>
      </c>
      <c r="C13" s="5" t="n">
        <v>1338367</v>
      </c>
    </row>
    <row r="14" spans="1:3">
      <c r="A14" s="4" t="s">
        <v>690</v>
      </c>
      <c r="B14" s="9" t="n">
        <v>11.6</v>
      </c>
      <c r="C14" s="9" t="n">
        <v>33.4</v>
      </c>
    </row>
    <row r="15" spans="1:3">
      <c r="A15" s="4" t="s">
        <v>701</v>
      </c>
      <c r="B15" s="5" t="n">
        <v>5031524</v>
      </c>
    </row>
    <row r="16" spans="1:3">
      <c r="A16" s="4" t="s">
        <v>702</v>
      </c>
      <c r="B16" s="9" t="n">
        <v>12.14</v>
      </c>
    </row>
    <row r="17" spans="1:3">
      <c r="A17" s="4" t="s">
        <v>703</v>
      </c>
      <c r="B17" s="4" t="s">
        <v>704</v>
      </c>
    </row>
    <row r="18" spans="1:3">
      <c r="A18" s="4" t="s">
        <v>705</v>
      </c>
      <c r="B18" s="7" t="n">
        <v>12552</v>
      </c>
    </row>
    <row r="19" spans="1:3">
      <c r="A19" s="4" t="s">
        <v>706</v>
      </c>
      <c r="B19" s="5" t="n">
        <v>942636</v>
      </c>
    </row>
    <row r="20" spans="1:3">
      <c r="A20" s="4" t="s">
        <v>707</v>
      </c>
      <c r="B20" s="9" t="n">
        <v>41.25</v>
      </c>
    </row>
    <row r="21" spans="1:3">
      <c r="A21" s="4" t="s">
        <v>708</v>
      </c>
      <c r="B21" s="4" t="s">
        <v>709</v>
      </c>
    </row>
    <row r="22" spans="1:3">
      <c r="A22" s="4" t="s">
        <v>710</v>
      </c>
      <c r="B22" s="7" t="n">
        <v>15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1</v>
      </c>
      <c r="B1" s="2" t="s">
        <v>1</v>
      </c>
      <c r="C1" s="2" t="s">
        <v>290</v>
      </c>
    </row>
    <row r="2" spans="1:3">
      <c r="B2" s="2" t="s">
        <v>2</v>
      </c>
      <c r="C2" s="2" t="s">
        <v>30</v>
      </c>
    </row>
    <row r="3" spans="1:3">
      <c r="A3" s="4" t="s">
        <v>712</v>
      </c>
      <c r="B3" s="5" t="n">
        <v>683554</v>
      </c>
    </row>
    <row r="4" spans="1:3">
      <c r="A4" s="4" t="s">
        <v>713</v>
      </c>
      <c r="B4" s="9" t="n">
        <v>8.619999999999999</v>
      </c>
    </row>
    <row r="5" spans="1:3">
      <c r="A5" s="4" t="s">
        <v>691</v>
      </c>
      <c r="B5" s="4" t="s">
        <v>714</v>
      </c>
      <c r="C5" s="4" t="s">
        <v>715</v>
      </c>
    </row>
    <row r="6" spans="1:3">
      <c r="A6" s="4" t="s">
        <v>716</v>
      </c>
      <c r="B6" s="5" t="n">
        <v>4993022</v>
      </c>
    </row>
    <row r="7" spans="1:3">
      <c r="A7" s="4" t="s">
        <v>717</v>
      </c>
      <c r="B7" s="9" t="n">
        <v>5.38</v>
      </c>
    </row>
    <row r="8" spans="1:3">
      <c r="A8" s="4" t="s">
        <v>718</v>
      </c>
      <c r="B8" s="5" t="n">
        <v>-226129</v>
      </c>
    </row>
    <row r="9" spans="1:3">
      <c r="A9" s="4" t="s">
        <v>719</v>
      </c>
      <c r="B9" s="9" t="n">
        <v>10.38</v>
      </c>
    </row>
    <row r="10" spans="1:3">
      <c r="A10" s="4" t="s">
        <v>720</v>
      </c>
      <c r="B10" s="5" t="n">
        <v>-126355</v>
      </c>
    </row>
    <row r="11" spans="1:3">
      <c r="A11" s="4" t="s">
        <v>721</v>
      </c>
      <c r="B11" s="9" t="n">
        <v>6.16</v>
      </c>
    </row>
    <row r="12" spans="1:3">
      <c r="A12" s="4" t="s">
        <v>712</v>
      </c>
      <c r="B12" s="5" t="n">
        <v>5324092</v>
      </c>
      <c r="C12" s="5" t="n">
        <v>683554</v>
      </c>
    </row>
    <row r="13" spans="1:3">
      <c r="A13" s="4" t="s">
        <v>713</v>
      </c>
      <c r="B13" s="9" t="n">
        <v>5.57</v>
      </c>
      <c r="C13" s="9" t="n">
        <v>8.619999999999999</v>
      </c>
    </row>
    <row r="14" spans="1:3">
      <c r="A14" s="4" t="s">
        <v>701</v>
      </c>
      <c r="B14" s="5" t="n">
        <v>5065108</v>
      </c>
    </row>
    <row r="15" spans="1:3">
      <c r="A15" s="4" t="s">
        <v>722</v>
      </c>
      <c r="B15" s="9" t="n">
        <v>5.57</v>
      </c>
    </row>
    <row r="16" spans="1:3">
      <c r="A16" s="4" t="s">
        <v>723</v>
      </c>
      <c r="B16" s="4" t="s">
        <v>7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3</v>
      </c>
    </row>
    <row r="3" spans="1:3">
      <c r="A3" s="3" t="s">
        <v>120</v>
      </c>
    </row>
    <row r="4" spans="1:3">
      <c r="A4" s="4" t="s">
        <v>121</v>
      </c>
      <c r="B4" s="7" t="n">
        <v>-158284000</v>
      </c>
      <c r="C4" s="7" t="n">
        <v>-70612000</v>
      </c>
    </row>
    <row r="5" spans="1:3">
      <c r="A5" s="3" t="s">
        <v>122</v>
      </c>
    </row>
    <row r="6" spans="1:3">
      <c r="A6" s="4" t="s">
        <v>123</v>
      </c>
      <c r="B6" s="5" t="n">
        <v>64596000</v>
      </c>
      <c r="C6" s="5" t="n">
        <v>-9565000</v>
      </c>
    </row>
    <row r="7" spans="1:3">
      <c r="A7" s="4" t="s">
        <v>124</v>
      </c>
      <c r="B7" s="5" t="n">
        <v>10568000</v>
      </c>
      <c r="C7" s="5" t="n">
        <v>10108000</v>
      </c>
    </row>
    <row r="8" spans="1:3">
      <c r="A8" s="4" t="s">
        <v>125</v>
      </c>
      <c r="B8" s="5" t="n">
        <v>6115000</v>
      </c>
      <c r="C8" s="5" t="n">
        <v>3942000</v>
      </c>
    </row>
    <row r="9" spans="1:3">
      <c r="A9" s="4" t="s">
        <v>126</v>
      </c>
      <c r="B9" s="5" t="n">
        <v>3957000</v>
      </c>
      <c r="C9" s="5" t="n">
        <v>8124000</v>
      </c>
    </row>
    <row r="10" spans="1:3">
      <c r="A10" s="4" t="s">
        <v>127</v>
      </c>
      <c r="B10" s="5" t="n">
        <v>943000</v>
      </c>
      <c r="C10" s="5" t="n">
        <v>37000</v>
      </c>
    </row>
    <row r="11" spans="1:3">
      <c r="A11" s="4" t="s">
        <v>128</v>
      </c>
      <c r="B11" s="5" t="n">
        <v>34000</v>
      </c>
      <c r="C11" s="5" t="n">
        <v>-205000</v>
      </c>
    </row>
    <row r="12" spans="1:3">
      <c r="A12" s="4" t="s">
        <v>129</v>
      </c>
      <c r="B12" s="5" t="n">
        <v>26000</v>
      </c>
      <c r="C12" s="5" t="n">
        <v>3067000</v>
      </c>
    </row>
    <row r="13" spans="1:3">
      <c r="A13" s="4" t="s">
        <v>130</v>
      </c>
      <c r="B13" s="4" t="s">
        <v>58</v>
      </c>
      <c r="C13" s="5" t="n">
        <v>-2660000</v>
      </c>
    </row>
    <row r="14" spans="1:3">
      <c r="A14" s="4" t="s">
        <v>131</v>
      </c>
      <c r="B14" s="5" t="n">
        <v>-75000</v>
      </c>
      <c r="C14" s="5" t="n">
        <v>-25489000</v>
      </c>
    </row>
    <row r="15" spans="1:3">
      <c r="A15" s="4" t="s">
        <v>132</v>
      </c>
      <c r="B15" s="5" t="n">
        <v>-3460000</v>
      </c>
      <c r="C15" s="4" t="s">
        <v>58</v>
      </c>
    </row>
    <row r="16" spans="1:3">
      <c r="A16" s="3" t="s">
        <v>133</v>
      </c>
    </row>
    <row r="17" spans="1:3">
      <c r="A17" s="4" t="s">
        <v>134</v>
      </c>
      <c r="B17" s="5" t="n">
        <v>-10756000</v>
      </c>
      <c r="C17" s="5" t="n">
        <v>-10947000</v>
      </c>
    </row>
    <row r="18" spans="1:3">
      <c r="A18" s="4" t="s">
        <v>135</v>
      </c>
      <c r="B18" s="5" t="n">
        <v>7457000</v>
      </c>
      <c r="C18" s="4" t="s">
        <v>58</v>
      </c>
    </row>
    <row r="19" spans="1:3">
      <c r="A19" s="4" t="s">
        <v>36</v>
      </c>
      <c r="B19" s="5" t="n">
        <v>-890000</v>
      </c>
      <c r="C19" s="5" t="n">
        <v>-126000</v>
      </c>
    </row>
    <row r="20" spans="1:3">
      <c r="A20" s="4" t="s">
        <v>136</v>
      </c>
      <c r="B20" s="5" t="n">
        <v>-1781000</v>
      </c>
      <c r="C20" s="5" t="n">
        <v>-12962000</v>
      </c>
    </row>
    <row r="21" spans="1:3">
      <c r="A21" s="4" t="s">
        <v>46</v>
      </c>
      <c r="B21" s="5" t="n">
        <v>-5201000</v>
      </c>
      <c r="C21" s="5" t="n">
        <v>3119000</v>
      </c>
    </row>
    <row r="22" spans="1:3">
      <c r="A22" s="4" t="s">
        <v>137</v>
      </c>
      <c r="B22" s="5" t="n">
        <v>-2216000</v>
      </c>
      <c r="C22" s="5" t="n">
        <v>404000</v>
      </c>
    </row>
    <row r="23" spans="1:3">
      <c r="A23" s="4" t="s">
        <v>48</v>
      </c>
      <c r="B23" s="5" t="n">
        <v>1014000</v>
      </c>
      <c r="C23" s="5" t="n">
        <v>1113000</v>
      </c>
    </row>
    <row r="24" spans="1:3">
      <c r="A24" s="4" t="s">
        <v>138</v>
      </c>
      <c r="B24" s="5" t="n">
        <v>-87953000</v>
      </c>
      <c r="C24" s="5" t="n">
        <v>-102652000</v>
      </c>
    </row>
    <row r="25" spans="1:3">
      <c r="A25" s="3" t="s">
        <v>139</v>
      </c>
    </row>
    <row r="26" spans="1:3">
      <c r="A26" s="4" t="s">
        <v>140</v>
      </c>
      <c r="B26" s="4" t="s">
        <v>58</v>
      </c>
      <c r="C26" s="5" t="n">
        <v>2999000</v>
      </c>
    </row>
    <row r="27" spans="1:3">
      <c r="A27" s="4" t="s">
        <v>141</v>
      </c>
      <c r="B27" s="5" t="n">
        <v>-6362000</v>
      </c>
      <c r="C27" s="5" t="n">
        <v>-487000</v>
      </c>
    </row>
    <row r="28" spans="1:3">
      <c r="A28" s="4" t="s">
        <v>142</v>
      </c>
      <c r="B28" s="5" t="n">
        <v>-6362000</v>
      </c>
      <c r="C28" s="5" t="n">
        <v>2512000</v>
      </c>
    </row>
    <row r="29" spans="1:3">
      <c r="A29" s="3" t="s">
        <v>143</v>
      </c>
    </row>
    <row r="30" spans="1:3">
      <c r="A30" s="4" t="s">
        <v>144</v>
      </c>
      <c r="B30" s="5" t="n">
        <v>60544000</v>
      </c>
      <c r="C30" s="4" t="s">
        <v>58</v>
      </c>
    </row>
    <row r="31" spans="1:3">
      <c r="A31" s="4" t="s">
        <v>145</v>
      </c>
      <c r="B31" s="5" t="n">
        <v>35149000</v>
      </c>
      <c r="C31" s="5" t="n">
        <v>13965000</v>
      </c>
    </row>
    <row r="32" spans="1:3">
      <c r="A32" s="4" t="s">
        <v>146</v>
      </c>
      <c r="B32" s="5" t="n">
        <v>1416000</v>
      </c>
      <c r="C32" s="4" t="s">
        <v>58</v>
      </c>
    </row>
    <row r="33" spans="1:3">
      <c r="A33" s="4" t="s">
        <v>147</v>
      </c>
      <c r="B33" s="5" t="n">
        <v>270000</v>
      </c>
      <c r="C33" s="4" t="s">
        <v>58</v>
      </c>
    </row>
    <row r="34" spans="1:3">
      <c r="A34" s="4" t="s">
        <v>148</v>
      </c>
      <c r="B34" s="5" t="n">
        <v>301000</v>
      </c>
      <c r="C34" s="5" t="n">
        <v>147000</v>
      </c>
    </row>
    <row r="35" spans="1:3">
      <c r="A35" s="4" t="s">
        <v>149</v>
      </c>
      <c r="B35" s="4" t="s">
        <v>58</v>
      </c>
      <c r="C35" s="5" t="n">
        <v>101427000</v>
      </c>
    </row>
    <row r="36" spans="1:3">
      <c r="A36" s="4" t="s">
        <v>150</v>
      </c>
      <c r="B36" s="5" t="n">
        <v>-196000</v>
      </c>
      <c r="C36" s="5" t="n">
        <v>-87000</v>
      </c>
    </row>
    <row r="37" spans="1:3">
      <c r="A37" s="4" t="s">
        <v>151</v>
      </c>
      <c r="B37" s="5" t="n">
        <v>-848000</v>
      </c>
      <c r="C37" s="4" t="s">
        <v>58</v>
      </c>
    </row>
    <row r="38" spans="1:3">
      <c r="A38" s="4" t="s">
        <v>152</v>
      </c>
      <c r="B38" s="5" t="n">
        <v>-41970000</v>
      </c>
      <c r="C38" s="5" t="n">
        <v>-26708000</v>
      </c>
    </row>
    <row r="39" spans="1:3">
      <c r="A39" s="4" t="s">
        <v>153</v>
      </c>
      <c r="B39" s="5" t="n">
        <v>54666000</v>
      </c>
      <c r="C39" s="5" t="n">
        <v>88744000</v>
      </c>
    </row>
    <row r="40" spans="1:3">
      <c r="A40" s="4" t="s">
        <v>154</v>
      </c>
      <c r="B40" s="5" t="n">
        <v>-101000</v>
      </c>
      <c r="C40" s="5" t="n">
        <v>-136000</v>
      </c>
    </row>
    <row r="41" spans="1:3">
      <c r="A41" s="4" t="s">
        <v>155</v>
      </c>
      <c r="B41" s="5" t="n">
        <v>-39750000</v>
      </c>
      <c r="C41" s="5" t="n">
        <v>-11532000</v>
      </c>
    </row>
    <row r="42" spans="1:3">
      <c r="A42" s="4" t="s">
        <v>156</v>
      </c>
      <c r="B42" s="5" t="n">
        <v>61012000</v>
      </c>
      <c r="C42" s="5" t="n">
        <v>32433000</v>
      </c>
    </row>
    <row r="43" spans="1:3">
      <c r="A43" s="4" t="s">
        <v>157</v>
      </c>
      <c r="B43" s="5" t="n">
        <v>21262000</v>
      </c>
      <c r="C43" s="5" t="n">
        <v>20901000</v>
      </c>
    </row>
    <row r="44" spans="1:3">
      <c r="A44" s="4" t="s">
        <v>32</v>
      </c>
      <c r="B44" s="5" t="n">
        <v>19045000</v>
      </c>
      <c r="C44" s="5" t="n">
        <v>15865000</v>
      </c>
    </row>
    <row r="45" spans="1:3">
      <c r="A45" s="4" t="s">
        <v>158</v>
      </c>
      <c r="B45" s="5" t="n">
        <v>1258000</v>
      </c>
      <c r="C45" s="5" t="n">
        <v>4078000</v>
      </c>
    </row>
    <row r="46" spans="1:3">
      <c r="A46" s="4" t="s">
        <v>41</v>
      </c>
      <c r="B46" s="5" t="n">
        <v>959000</v>
      </c>
      <c r="C46" s="5" t="n">
        <v>958000</v>
      </c>
    </row>
    <row r="47" spans="1:3">
      <c r="A47" s="4" t="s">
        <v>159</v>
      </c>
      <c r="B47" s="5" t="n">
        <v>14783000</v>
      </c>
      <c r="C47" s="5" t="n">
        <v>6805000</v>
      </c>
    </row>
    <row r="48" spans="1:3">
      <c r="A48" s="4" t="s">
        <v>160</v>
      </c>
      <c r="B48" s="5" t="n">
        <v>57637000</v>
      </c>
      <c r="C48" s="4" t="s">
        <v>58</v>
      </c>
    </row>
    <row r="49" spans="1:3">
      <c r="A49" s="4" t="s">
        <v>161</v>
      </c>
      <c r="B49" s="5" t="n">
        <v>2029000</v>
      </c>
      <c r="C49" s="5" t="n">
        <v>1745000</v>
      </c>
    </row>
    <row r="50" spans="1:3">
      <c r="A50" s="4" t="s">
        <v>162</v>
      </c>
      <c r="B50" s="5" t="n">
        <v>783000</v>
      </c>
      <c r="C50" s="5" t="n">
        <v>1045000</v>
      </c>
    </row>
    <row r="51" spans="1:3">
      <c r="A51" s="4" t="s">
        <v>163</v>
      </c>
      <c r="B51" s="5" t="n">
        <v>764000</v>
      </c>
      <c r="C51" s="5" t="n">
        <v>953000</v>
      </c>
    </row>
    <row r="52" spans="1:3">
      <c r="A52" s="4" t="s">
        <v>164</v>
      </c>
      <c r="B52" s="4" t="s">
        <v>58</v>
      </c>
      <c r="C52" s="5" t="n">
        <v>40204000</v>
      </c>
    </row>
    <row r="53" spans="1:3">
      <c r="A53" s="4" t="s">
        <v>165</v>
      </c>
      <c r="B53" s="4" t="s">
        <v>58</v>
      </c>
      <c r="C53" s="5" t="n">
        <v>28702000</v>
      </c>
    </row>
    <row r="54" spans="1:3">
      <c r="A54" s="4" t="s">
        <v>166</v>
      </c>
      <c r="B54" s="4" t="s">
        <v>58</v>
      </c>
      <c r="C54" s="5" t="n">
        <v>14144000</v>
      </c>
    </row>
    <row r="55" spans="1:3">
      <c r="A55" s="4" t="s">
        <v>167</v>
      </c>
      <c r="B55" s="4" t="s">
        <v>58</v>
      </c>
      <c r="C55" s="7" t="n">
        <v>19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82</v>
      </c>
      <c r="D1" s="2" t="s">
        <v>1</v>
      </c>
    </row>
    <row r="2" spans="1:5">
      <c r="B2" s="2" t="s">
        <v>2</v>
      </c>
      <c r="C2" s="2" t="s">
        <v>83</v>
      </c>
      <c r="D2" s="2" t="s">
        <v>2</v>
      </c>
      <c r="E2" s="2" t="s">
        <v>83</v>
      </c>
    </row>
    <row r="3" spans="1:5">
      <c r="A3" s="4" t="s">
        <v>725</v>
      </c>
      <c r="B3" s="7" t="n">
        <v>2937</v>
      </c>
      <c r="C3" s="7" t="n">
        <v>1258</v>
      </c>
      <c r="D3" s="7" t="n">
        <v>6115</v>
      </c>
      <c r="E3" s="7" t="n">
        <v>3942</v>
      </c>
    </row>
    <row r="4" spans="1:5">
      <c r="A4" s="4" t="s">
        <v>726</v>
      </c>
    </row>
    <row r="5" spans="1:5">
      <c r="A5" s="4" t="s">
        <v>725</v>
      </c>
      <c r="B5" s="5" t="n">
        <v>495</v>
      </c>
      <c r="C5" s="5" t="n">
        <v>395</v>
      </c>
      <c r="D5" s="5" t="n">
        <v>1191</v>
      </c>
      <c r="E5" s="5" t="n">
        <v>1320</v>
      </c>
    </row>
    <row r="6" spans="1:5">
      <c r="A6" s="4" t="s">
        <v>727</v>
      </c>
    </row>
    <row r="7" spans="1:5">
      <c r="A7" s="4" t="s">
        <v>725</v>
      </c>
      <c r="B7" s="7" t="n">
        <v>2442</v>
      </c>
      <c r="C7" s="7" t="n">
        <v>863</v>
      </c>
      <c r="D7" s="7" t="n">
        <v>4924</v>
      </c>
      <c r="E7" s="7" t="n">
        <v>262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s>
  <sheetData>
    <row r="1" spans="1:5">
      <c r="A1" s="1" t="s">
        <v>728</v>
      </c>
      <c r="B1" s="2" t="s">
        <v>82</v>
      </c>
      <c r="D1" s="2" t="s">
        <v>1</v>
      </c>
    </row>
    <row r="2" spans="1:5">
      <c r="B2" s="2" t="s">
        <v>2</v>
      </c>
      <c r="C2" s="2" t="s">
        <v>83</v>
      </c>
      <c r="D2" s="2" t="s">
        <v>2</v>
      </c>
      <c r="E2" s="2" t="s">
        <v>83</v>
      </c>
    </row>
    <row r="3" spans="1:5">
      <c r="A3" s="4" t="s">
        <v>729</v>
      </c>
      <c r="B3" s="4" t="s">
        <v>58</v>
      </c>
      <c r="C3" s="4" t="s">
        <v>58</v>
      </c>
      <c r="D3" s="4" t="s">
        <v>58</v>
      </c>
      <c r="E3" s="4" t="s">
        <v>58</v>
      </c>
    </row>
    <row r="4" spans="1:5">
      <c r="A4" s="4" t="s">
        <v>384</v>
      </c>
      <c r="B4" s="4" t="s">
        <v>730</v>
      </c>
      <c r="C4" s="4" t="s">
        <v>731</v>
      </c>
      <c r="D4" s="4" t="s">
        <v>732</v>
      </c>
      <c r="E4" s="4" t="s">
        <v>731</v>
      </c>
    </row>
    <row r="5" spans="1:5">
      <c r="A5" s="4" t="s">
        <v>733</v>
      </c>
      <c r="B5" s="4" t="s">
        <v>734</v>
      </c>
      <c r="C5" s="4" t="s">
        <v>735</v>
      </c>
      <c r="D5" s="4" t="s">
        <v>736</v>
      </c>
      <c r="E5" s="4" t="s">
        <v>737</v>
      </c>
    </row>
    <row r="6" spans="1:5">
      <c r="A6" s="4" t="s">
        <v>738</v>
      </c>
      <c r="B6" s="4" t="s">
        <v>739</v>
      </c>
      <c r="C6" s="4" t="s">
        <v>740</v>
      </c>
      <c r="D6" s="4" t="s">
        <v>741</v>
      </c>
      <c r="E6" s="4" t="s">
        <v>74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43</v>
      </c>
      <c r="B1" s="2" t="s">
        <v>1</v>
      </c>
    </row>
    <row r="2" spans="1:2">
      <c r="B2" s="2" t="s">
        <v>380</v>
      </c>
    </row>
    <row r="3" spans="1:2">
      <c r="A3" s="4" t="s">
        <v>744</v>
      </c>
      <c r="B3" s="9" t="n">
        <v>5.08</v>
      </c>
    </row>
    <row r="4" spans="1:2">
      <c r="A4" s="4" t="s">
        <v>738</v>
      </c>
      <c r="B4" s="4" t="s">
        <v>745</v>
      </c>
    </row>
    <row r="5" spans="1:2">
      <c r="A5" s="4" t="s">
        <v>384</v>
      </c>
      <c r="B5" s="4" t="s">
        <v>746</v>
      </c>
    </row>
    <row r="6" spans="1:2">
      <c r="A6" s="4" t="s">
        <v>747</v>
      </c>
      <c r="B6" s="4" t="s">
        <v>7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49</v>
      </c>
      <c r="B1" s="2" t="s">
        <v>750</v>
      </c>
      <c r="C1" s="2" t="s">
        <v>751</v>
      </c>
      <c r="D1" s="2" t="s">
        <v>752</v>
      </c>
      <c r="E1" s="2" t="s">
        <v>2</v>
      </c>
    </row>
    <row r="2" spans="1:5">
      <c r="A2" s="4" t="s">
        <v>520</v>
      </c>
    </row>
    <row r="3" spans="1:5">
      <c r="A3" s="4" t="s">
        <v>753</v>
      </c>
      <c r="E3" s="5" t="n">
        <v>1889986</v>
      </c>
    </row>
    <row r="4" spans="1:5">
      <c r="A4" s="4" t="s">
        <v>754</v>
      </c>
    </row>
    <row r="5" spans="1:5">
      <c r="A5" s="4" t="s">
        <v>755</v>
      </c>
      <c r="C5" s="5" t="n">
        <v>1852585</v>
      </c>
    </row>
    <row r="6" spans="1:5">
      <c r="A6" s="4" t="s">
        <v>756</v>
      </c>
    </row>
    <row r="7" spans="1:5">
      <c r="A7" s="4" t="s">
        <v>757</v>
      </c>
      <c r="D7" s="5" t="n">
        <v>3448821</v>
      </c>
    </row>
    <row r="8" spans="1:5">
      <c r="A8" s="4" t="s">
        <v>758</v>
      </c>
    </row>
    <row r="9" spans="1:5">
      <c r="A9" s="4" t="s">
        <v>759</v>
      </c>
      <c r="B9" s="5" t="n">
        <v>22261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06:07:12Z</dcterms:created>
  <dcterms:modified xmlns:dcterms="http://purl.org/dc/terms/" xmlns:xsi="http://www.w3.org/2001/XMLSchema-instance" xsi:type="dcterms:W3CDTF">2018-11-15T06:07:12Z</dcterms:modified>
</cp:coreProperties>
</file>